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CASH" sheetId="7" r:id="rId7"/>
    <s:sheet name="Background" sheetId="8" r:id="rId8"/>
    <s:sheet name="Summary of Significant Accounti" sheetId="9" r:id="rId9"/>
    <s:sheet name="Fair Value Measurements" sheetId="10" r:id="rId10"/>
    <s:sheet name="Allowance for Doubtful Accounts" sheetId="11" r:id="rId11"/>
    <s:sheet name="Balance Sheet Components" sheetId="12" r:id="rId12"/>
    <s:sheet name="Acquisitions" sheetId="13" r:id="rId13"/>
    <s:sheet name="Goodwill and Intangible Assets" sheetId="14" r:id="rId14"/>
    <s:sheet name="Debt  Obligations" sheetId="15" r:id="rId15"/>
    <s:sheet name="Stock-Based Compensation" sheetId="16" r:id="rId16"/>
    <s:sheet name="Redeemable Convertible Preferre" sheetId="17" r:id="rId17"/>
    <s:sheet name="Stockholders' Equity (Deficit)" sheetId="18" r:id="rId18"/>
    <s:sheet name="Income Taxes" sheetId="19" r:id="rId19"/>
    <s:sheet name="Net Income (Loss) per Share" sheetId="20" r:id="rId20"/>
    <s:sheet name="Commitments and Contingencies" sheetId="21" r:id="rId21"/>
    <s:sheet name="Employee Benefit Plan" sheetId="22" r:id="rId22"/>
    <s:sheet name="Concentrations" sheetId="23" r:id="rId23"/>
    <s:sheet name="Information About Geographic Ar" sheetId="24" r:id="rId24"/>
    <s:sheet name="Subsequent Events" sheetId="25" r:id="rId25"/>
    <s:sheet name="Summary of Significant Accoun26" sheetId="26" r:id="rId26"/>
    <s:sheet name="Fair Value Measurements (Tables" sheetId="27" r:id="rId27"/>
    <s:sheet name="Allowance for Doubtful Accoun28" sheetId="28" r:id="rId28"/>
    <s:sheet name="Balance Sheet Components (Table" sheetId="29" r:id="rId29"/>
    <s:sheet name="Acquisitions (Tables)" sheetId="30" r:id="rId30"/>
    <s:sheet name="Goodwill and Intangible Assets " sheetId="31" r:id="rId31"/>
    <s:sheet name="Stock-Based Compensation (Table" sheetId="32" r:id="rId32"/>
    <s:sheet name="Income Taxes (Tables)" sheetId="33" r:id="rId33"/>
    <s:sheet name="Net Income (Loss) per Share (Ta" sheetId="34" r:id="rId34"/>
    <s:sheet name="Commitments and Contingencies (" sheetId="35" r:id="rId35"/>
    <s:sheet name="Concentrations (Tables)" sheetId="36" r:id="rId36"/>
    <s:sheet name="Summary of Significant Accoun37" sheetId="37" r:id="rId37"/>
    <s:sheet name="Fair Value Measurements - Finan" sheetId="38" r:id="rId38"/>
    <s:sheet name="Fair Value Measurements - Addit" sheetId="39" r:id="rId39"/>
    <s:sheet name="Fair Value Measurements - Summa" sheetId="40" r:id="rId40"/>
    <s:sheet name="Allowance for Doubtful Accoun41" sheetId="41" r:id="rId41"/>
    <s:sheet name="Balance Sheet Components - Prop" sheetId="42" r:id="rId42"/>
    <s:sheet name="Balance Sheet Components - Addi" sheetId="43" r:id="rId43"/>
    <s:sheet name="Balance Sheet Components - Accr" sheetId="44" r:id="rId44"/>
    <s:sheet name="Balance Sheet Components - Othe" sheetId="45" r:id="rId45"/>
    <s:sheet name="Acquisitions - Additional Infor" sheetId="46" r:id="rId46"/>
    <s:sheet name="Acquisitions - Schedule of Cons" sheetId="47" r:id="rId47"/>
    <s:sheet name="Acquisitions - Component of Ide" sheetId="48" r:id="rId48"/>
    <s:sheet name="Goodwill and Intangible Asset49" sheetId="49" r:id="rId49"/>
    <s:sheet name="Goodwill and Intangible Asset50" sheetId="50" r:id="rId50"/>
    <s:sheet name="Goodwill and Intangible Asset51" sheetId="51" r:id="rId51"/>
    <s:sheet name="Goodwill and Intangible Asset52" sheetId="52" r:id="rId52"/>
    <s:sheet name="Debt Obligations - Additional I" sheetId="53" r:id="rId53"/>
    <s:sheet name="Stock-Based Compensation - Addi" sheetId="54" r:id="rId54"/>
    <s:sheet name="Stock-Based Compensation - Summ" sheetId="55" r:id="rId55"/>
    <s:sheet name="Stock-Based Compensation - Su56" sheetId="56" r:id="rId56"/>
    <s:sheet name="Share-Based Compensation - Bala" sheetId="57" r:id="rId57"/>
    <s:sheet name="Stock-Based Compensation - Sche" sheetId="58" r:id="rId58"/>
    <s:sheet name="Redeemable Convertible Prefer59" sheetId="59" r:id="rId59"/>
    <s:sheet name="Stockholders' Equity (Deficit) " sheetId="60" r:id="rId60"/>
    <s:sheet name="Income Taxes - Components of Lo" sheetId="61" r:id="rId61"/>
    <s:sheet name="Income Taxes - Components of Pr" sheetId="62" r:id="rId62"/>
    <s:sheet name="Income Taxes - Reconciliation o" sheetId="63" r:id="rId63"/>
    <s:sheet name="Income Taxes - Additional Infor" sheetId="64" r:id="rId64"/>
    <s:sheet name="Income Taxes - Components of De" sheetId="65" r:id="rId65"/>
    <s:sheet name="Income Taxes - Unrecognized Tax" sheetId="66" r:id="rId66"/>
    <s:sheet name="Net Income (Loss) per Share - S" sheetId="67" r:id="rId67"/>
    <s:sheet name="Net Income (Loss) per Share -68" sheetId="68" r:id="rId68"/>
    <s:sheet name="Commitments and Contingencies -" sheetId="69" r:id="rId69"/>
    <s:sheet name="Commitments and Contingencies70" sheetId="70" r:id="rId70"/>
    <s:sheet name="Employee Benefit Plan - Additio" sheetId="71" r:id="rId71"/>
    <s:sheet name="Concentrations - Major Customer" sheetId="72" r:id="rId72"/>
    <s:sheet name="Subsequent Events- Additional I" sheetId="73" r:id="rId73"/>
  </s:sheets>
  <s:definedNames/>
  <s:calcPr calcId="124519" calcMode="auto" fullCalcOnLoad="1"/>
</s:workbook>
</file>

<file path=xl/sharedStrings.xml><?xml version="1.0" encoding="utf-8"?>
<sst xmlns="http://schemas.openxmlformats.org/spreadsheetml/2006/main" uniqueCount="810">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QUOT</t>
  </si>
  <si>
    <t>Entity Registrant Name</t>
  </si>
  <si>
    <t>Quotient Technolog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t>
  </si>
  <si>
    <t>Dec. 31, 2014</t>
  </si>
  <si>
    <t>Current assets:</t>
  </si>
  <si>
    <t>Cash and cash equivalents</t>
  </si>
  <si>
    <t>Short-term investments</t>
  </si>
  <si>
    <t>Accounts receivable, net of allowance for doubtful accounts of $833 and $408 at December 31, 2015 and 2014, respectively</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Debt obligations</t>
  </si>
  <si>
    <t>Total current liabilities</t>
  </si>
  <si>
    <t>Other non-current liabilities</t>
  </si>
  <si>
    <t>Deferred rent</t>
  </si>
  <si>
    <t>Contingent consideration related to acquisitions</t>
  </si>
  <si>
    <t>Deferred tax liabilities</t>
  </si>
  <si>
    <t>Total liabilities</t>
  </si>
  <si>
    <t>Commitments and contingencies (Note 14)</t>
  </si>
  <si>
    <t xml:space="preserve"> </t>
  </si>
  <si>
    <t>Stockholders’ equity (deficit):</t>
  </si>
  <si>
    <t>Preferred stock, $0.00001 par value—10,000,000 shares authorized and no shares issued or outstanding at December 31, 2015 and 2014</t>
  </si>
  <si>
    <t>Common stock, $0.00001 par value—250,000,000 shares authorized, 89,935,381 shares issued and 81,995,286 outstanding at December 31, 2015; 250,000,000 shares authorized, 86,224,920 shares issued and 81,380,014 outstanding at December 31, 2014</t>
  </si>
  <si>
    <t>Additional paid-in capital</t>
  </si>
  <si>
    <t>Treasury stock, at cost</t>
  </si>
  <si>
    <t>Accumulated other comprehensive loss</t>
  </si>
  <si>
    <t>Accumulated deficit</t>
  </si>
  <si>
    <t>Total stockholders’ equity</t>
  </si>
  <si>
    <t>Total liabilities, redeemable convertible preferred stock and stockholders’ equity (deficit)</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Dec. 31, 2013</t>
  </si>
  <si>
    <t>Income Statement [Abstract]</t>
  </si>
  <si>
    <t>Revenues</t>
  </si>
  <si>
    <t>Costs and expenses:</t>
  </si>
  <si>
    <t>Cost of revenues</t>
  </si>
  <si>
    <t>Sales and marketing</t>
  </si>
  <si>
    <t>Research and development</t>
  </si>
  <si>
    <t>General and administrative</t>
  </si>
  <si>
    <t>Change in fair value of contingent consideration</t>
  </si>
  <si>
    <t>Total costs and expenses</t>
  </si>
  <si>
    <t>Loss from operations</t>
  </si>
  <si>
    <t>Interest expense</t>
  </si>
  <si>
    <t>Gain on sale of a right to use a web domain name</t>
  </si>
  <si>
    <t>Other income (expense), net</t>
  </si>
  <si>
    <t>Loss before income taxes</t>
  </si>
  <si>
    <t>Provision for (benefit from) income taxes</t>
  </si>
  <si>
    <t>Net loss</t>
  </si>
  <si>
    <t>Net loss per share attributable to common stockholders, basic and diluted</t>
  </si>
  <si>
    <t>Weighted-average number of common shares used in computing net loss per share attributable to common stockholders, basic and diluted</t>
  </si>
  <si>
    <t>CONSOLIDATED STATEMENTS OF COMPREHENSIVE LOSS - USD ($) $ in Thousands</t>
  </si>
  <si>
    <t>Statement Of Income And Comprehensive Income [Abstract]</t>
  </si>
  <si>
    <t>Other comprehensive loss:</t>
  </si>
  <si>
    <t>Foreign currency translation adjustments</t>
  </si>
  <si>
    <t>Comprehensive loss</t>
  </si>
  <si>
    <t>CONSOLIDATED STATEMENTS OF REDEEMABLE CONVERTIBLE PREFERRED STOCK AND STOCKHOLDERS EQUITY (DEFICIT) - USD ($) $ in Thousands</t>
  </si>
  <si>
    <t>Total</t>
  </si>
  <si>
    <t>Common Stock</t>
  </si>
  <si>
    <t>Additional Paid-In Capital</t>
  </si>
  <si>
    <t>Treasury Stock</t>
  </si>
  <si>
    <t>Accumulated Other Comprehensive Income (Loss)</t>
  </si>
  <si>
    <t>Accumulated Deficit</t>
  </si>
  <si>
    <t>Redeemable Convertible Preferred Stock</t>
  </si>
  <si>
    <t>Balance at Dec. 31, 2012</t>
  </si>
  <si>
    <t>Balance in shares at Dec. 31, 2012</t>
  </si>
  <si>
    <t>Exercise of employee stock options</t>
  </si>
  <si>
    <t>Exercise of employee stock options, shares</t>
  </si>
  <si>
    <t>Vesting of early exercised stock options</t>
  </si>
  <si>
    <t>Exercise of warrant</t>
  </si>
  <si>
    <t>Exercise of warrant, shares</t>
  </si>
  <si>
    <t>Stock-based compensation</t>
  </si>
  <si>
    <t>Other comprehensive loss</t>
  </si>
  <si>
    <t>Balance at Dec. 31, 2013</t>
  </si>
  <si>
    <t>Balance in shares at Dec. 31, 2013</t>
  </si>
  <si>
    <t>Vesting of restricted stock units</t>
  </si>
  <si>
    <t>Issuance of common stock, stock purchase plan</t>
  </si>
  <si>
    <t>Issuance of common stock, stock purchase plan, shares</t>
  </si>
  <si>
    <t>Issuance of common stock, acquisition</t>
  </si>
  <si>
    <t>Issuance of common stock, acquisition, shares</t>
  </si>
  <si>
    <t>Issuance of common stock from initial public offering, net of offering costs</t>
  </si>
  <si>
    <t>Issuance of common stock, initial public offering, shares</t>
  </si>
  <si>
    <t>Conversion of preferred stock to common stock</t>
  </si>
  <si>
    <t>Conversion of preferred stock to common stock, shares</t>
  </si>
  <si>
    <t>Repurchases of common stock, Shares</t>
  </si>
  <si>
    <t>Balance at Dec. 31, 2014</t>
  </si>
  <si>
    <t>Balance in shares at Dec. 31, 2014</t>
  </si>
  <si>
    <t>Repurchases of common stock</t>
  </si>
  <si>
    <t>Balance at Dec. 31, 2015</t>
  </si>
  <si>
    <t>Balance in shares at Dec. 31, 2015</t>
  </si>
  <si>
    <t>CONSOLIDATED STATEMENTS OF CASH FLOWS - USD ($) $ in Thousands</t>
  </si>
  <si>
    <t>Cash flows from operating activities:</t>
  </si>
  <si>
    <t>Adjustments to reconcile net loss to net cash provided by (used in) operating activities:</t>
  </si>
  <si>
    <t>Depreciation and amortization</t>
  </si>
  <si>
    <t>Accretion of debt discount</t>
  </si>
  <si>
    <t>Amortization of debt issuance cost</t>
  </si>
  <si>
    <t>Loss on disposal of property and equipment</t>
  </si>
  <si>
    <t>Deferred income taxes</t>
  </si>
  <si>
    <t>Changes in operating assets and liabilities:</t>
  </si>
  <si>
    <t>Accounts receivable</t>
  </si>
  <si>
    <t>Accounts payable and other current liabilities</t>
  </si>
  <si>
    <t>Other liabilities</t>
  </si>
  <si>
    <t>Net cash provided by (used in) operating activities</t>
  </si>
  <si>
    <t>Cash flows from investing activities:</t>
  </si>
  <si>
    <t>Purchases of property and equipment</t>
  </si>
  <si>
    <t>Purchases of intangible assets</t>
  </si>
  <si>
    <t>Proceeds from sale of a right to use a web domain name</t>
  </si>
  <si>
    <t>Acquisitions, net of cash acquired</t>
  </si>
  <si>
    <t>Purchases of short-term investments</t>
  </si>
  <si>
    <t>Net cash used in investing activities</t>
  </si>
  <si>
    <t>Cash flows from financing activities:</t>
  </si>
  <si>
    <t>Proceeds from issuance of common stock</t>
  </si>
  <si>
    <t>Proceeds from initial public offering, net of offering costs</t>
  </si>
  <si>
    <t>Net (repayment) borrowings under revolving line of credit</t>
  </si>
  <si>
    <t>Payment of deferred offering costs</t>
  </si>
  <si>
    <t>Repayment of debt obligations, related party</t>
  </si>
  <si>
    <t>Principal payments on capital lease obligations</t>
  </si>
  <si>
    <t>Other</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Repurchase of common stock not settled</t>
  </si>
  <si>
    <t>Property and equipment acquired under capital leases</t>
  </si>
  <si>
    <t>Property and equipment in accounts payable and accrued liabilities</t>
  </si>
  <si>
    <t>Background</t>
  </si>
  <si>
    <t>Organization Consolidation And Presentation Of Financial Statements [Abstract]</t>
  </si>
  <si>
    <t xml:space="preserve">1. Background Description of Business Quotient Technology Inc., formerly known as Coupons.com Incorporated, is a provider of digital promotions and media solutions driven by consumer-shopping data. The Company connects consumer packaged goods (CPG) brands and retailers with shoppers by delivering digital promotions and media to shoppers through mobile, web and social channels. Leading brands, as well as leading retailers in the grocery, drug, dollar, club and mass merchandise channels, use its platform to engage shoppers at the critical moments when they are choosing what products to buy and where to shop. The Company’s new corporate name, which became effective October 20, 2015, is designed to better reflect the breadth and sophistication of its business offerings, along with its deepening relationships with Fortune 500 CPGs and retailers. </t>
  </si>
  <si>
    <t>Summary of Significant Accounting Policies</t>
  </si>
  <si>
    <t>Accounting Policies [Abstract]</t>
  </si>
  <si>
    <t>2. 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solidated financial statements. 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 Accounts Receivable and Allowance for Doubtful Accounts Accounts receivable are recorded at invoiced amounts and do not bear interest.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 Internal-Use Software Development Costs C 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incurred prior to meeting these criteria together with costs incurred for training and maintenance are expensed as incurred and recorded in research and development expense on the Company’s consolidated statements of operations. Leases 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 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s.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Goodwill and Intangible Assets, net Intangible assets with a finite life are amortized over their estimated useful lives. Goodwill is tested for impairment at least annually, and more frequently upon the occurrence of certain events. The Company completes its annual impairment test during the fourth quarter of each year. There was no impairment of goodwill for the years ended December 31, 2015, 2014 and 2013.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 The Company has not recognized any impairment of long-lived assets for the years ended December 31, 2015, 2014 and 2013. Fair Value of Financial Instruments The carrying values of the Company’s financial instruments, including cash equivalents, accounts receivable, accounts payable, accrued compensation and benefits, and other current liabilities, approximate fair value due to their short-term nature. Debt obligations are stated at the carrying value as the stated interest rates approximate market rates available to the Company. The Company records money market funds, short-term investments and contingent consideration at fair value. See Note 3 (Fair Value Measurements) Revenue Recognition The Company derives revenues primarily from the set-up and activation of coupons and coupons codes, and digital media services. The Company recognizes revenue when all four of the following criteria are met:
·
Persuasive evidence of an arrangement exists;
·
Delivery has occurred or a service has been provided;
·
Customer fees are fixed or determinable; and
·
Collection is reasonably assured. Coupons. The Company generates revenues, as consumers select, activate, or redeem a coupon through our platform by either printing it for physical redemption at a retailer or saving it to a retailer loyalty account for automatic digital redemption. In the case of the setup fees, it recognizes revenues proportionally, on a per activation basis, using the number of authorized activations per insertion order, commencing on the date of the first coupon activation. For coupons, the pricing is generally determined on a per unit activation basis. Setup fees charged to customers represent charges for the creation of digital coupons and related activation, tracking and security features. Upfront insertion orders generally include a limit on the number of activations, or times consumers may select a coupon. Coupon Codes . The Company generally generates revenues when a consumer makes a purchase using a coupon code from its platform and completion of the order is reported to the Company. In the same period that the Company recognize revenues for the delivery of coupon codes, it also estimates and record a reserve, based upon historical experience, to provide for end-user cancelations or product returns which may not be reported until a subsequent date. Digital Media - The Company’s media services enable CPGs and retailers to deliver digital media and advertising to promote their brands and products on the Company’s websites and mobile apps, and through the Company’s affiliate publishers and non-publisher third parties. The Company charges a fee for these media campaigns, the pricing of which is based on the advertisement size and position. Related fees are generally billed monthly, based on a per-campaign, per-impression or per-click basis. The Company does not offer rights of refund of previously paid or delivered amounts, rebates, rights of return or price protection. In all instances, the Company limits the amount of revenue recognized to the amounts for which it have the right to bill its’ customers. 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generally pays a distribution fee to the retailers or publishers which is included in the Company’s cost of revenues. The determination of whether revenues should be reported on a gross or net basis is based on an assessment of whether the Company is acting as the principal or an agent in the transaction. In determining whether the Company is the principal or an agent, the Company follows the accounting guidance for principal-agent considerations. Because the Company is the primary obligor and is responsible for (i) fulfilling the digital coupon and media delivery, (ii) establishing the selling prices for delivery of the digital coupons and media, and (iii) performing all billing and collection activities including retaining credit risk, the Company has concluded that it is the principal in these arrangements and therefore the Company reports revenues and cost of revenues on a gross basis. Multiple-element Arrangements For arrangements with multiple-deliverables, the Company determines whether each of the individual deliverables qualify as a separate unit of accounting. In order to treat deliverables in a multiple element arrangement as a separate unit of accounting, the deliverable must have standalone value upon delivery. The Company allocates the arrangement fee to all the deliverables (separate units of accounting) using the relative selling price method in accordance with the selling price hierarchy, which includes vendor-specific objective evidence (“VSOE”) if available, third-party evidence (“TPE”) if VSOE is not available and best estimate of selling price (“BESP”) if neither VSOE nor TPE is available. VSOE and TPE do currently not exist for any of the Company’s deliverables. Accordingly, for arrangements with multiple deliverables that can be separated into different units of accounting, the Company allocates the arrangement fee to the separate units of accounting based on BESP.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Deferred Revenues Deferred revenues consist of coupon setup fees and activation fees that are expected to be recognized upon coupon activations, which generally occurs within the next twelve months. Cost of Revenues Cost of revenues consist primarily of distribution fees, third-party data center costs, personnel costs and depreciation and amortization expense. Distribution fees consist of payments to partners within the Company’s network for their digital coupon publishing services. Personnel costs include salaries, bonuses, stock-based awards and employee benefits. The personnel costs are primarily attributable to individuals maintaining the Company’s data centers and operations, which initiate, sets up and deliver digital coupon media campaigns. Depreciation and amortization expense includes depreciation of data center equipment and amortization of capitalized internal use software. 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Equity awards issued to nonemployees are recorded at fair value on their measurement date and are subject to adjustment each period as the awards vest. The fair value of RSUs equals the market value of the Company’s common stock on the date of grant. RSUs granted prior to the Company’s IPO have a contractual term of seven years and vest upon the satisfaction of both a service condition and a liquidity-event condition. The service condition is satisfied as to 25% of the RSUs on each of the first four anniversaries of the vesting commencement date. The liquidity-event condition is satisfied upon the earlier of (i) six months after the effective date of the IPO or (ii) March 15 of the calendar year following the year in which the IPO was declared effective; and (iii) the time immediately prior to the consummation of a change in control. The vesting condition that was satisfied six months following the Company’s IPO did not affect the expense attribution period for the RSUs for which the service condition has been met as of the date of the Company’s IPO. This six-month period was not a substantive service condition and, accordingly, beginning on the effectiveness of the Company’s IPO in March 2014, the Company recognized a cumulative stock-based compensation expense for the portion of the RSUs that had met the service condition as of the date of the Company’s IPO. The Company recognized stock-based compensation expense associated with RSUs of $27.7 million and $29.5 million during the years ended December 31, 2015 and 2014, respectively. RSUs granted on or after the Company’s IPO have similar terms as the RSUs granted prior to the Company’s IPO, but are not subject to a liquidity-event condition in order to vest, and the compensation expense is recognized on a straight-line basis over the applicable service period. Advertising Expense Advertising costs are expensed when incurred and are included in sales and marketing expense on the accompanying consolidated statements of operations. The Company incurred $1.4 million, $0.8 million and $1.9 million of advertising costs during the years ended December 31, 2015, 2014 and 2013, respectively. Advertising costs consist primarily of online marketing costs, such as sponsored search, advertising on social networking sites, e-mail marketing campaigns, loyalty programs, and affiliate programs. 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In November 2015, the FASB issued ASU 2015-17, Income Taxes (Topic 740): Balance Sheet Classification of Deferred Taxes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incom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Other Comprehensive Income (Loss) Other comprehensive income (loss) consists of foreign currency translation adjustments. Net Loss per Share Attributable to Common Stockholders The Company computes its basic and diluted net loss per share attributable to common stockholders using the two-class method required for companies with participating securities. The Company’s basic net loss per share attributable to common stockholders is computed by dividing the net loss attributable to common stockholders by the weighted-average number of shares of common stock outstanding during the period, less the weighted average unvested common stock subject to repurchase. The diluted net income per share attributable to common stockholders is computed by giving effect to all potentially dilutive common shares equivalents outstanding during the period. The effects of options to purchase common stock, redeemable convertible preferred stock (outstanding prior to the Company’s IPO in March 2014), RSUs, and common stock warrants are excluded from the computation of diluted net loss per share attributable to common stockholders because their effect is antidilutive. Segments The Company’s chief operating decision maker, who is the Chief Executive Officer, reviews the Company’s financial information presented on a consolidated basis for purposes of allocating resources and evaluating our financial performance. There are no segment managers who are held accountable by the chief operating decision maker, or anyone else, for operations, operating results, and planning for levels or components below the consolidated unit level. Accordingly, the Company has determined that it operates in a single reporting segment. 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Recently Issued Accounting Pronouncements Accounting Pronouncements Not Yet Adopted In May 2014, the Financial Accounting Standards Board (“FASB”) issued Accounting Standard Update (“ASU”) 2014-09— Revenue from Contracts with Customers (Topic 606), ASU 2015-14 – Revenue from Contracts with Customers (Topic 606): Deferral of the Effective Date which defers the effective date of ASU 2014-09 Early adoption is permitted, but not before the original effective date of the amendment, which is the first quarter of 2017. The Company In September 2015, the FASB issued ASU 2015-16, Business Combinations (Topic 805): Simplifying the Accounting for Measurement-Period Adjustments. In February 2016, the Financial Accounting Standards Board (“FASB”) issued Accounting Standard Update (“ASU”) 2016-02— Leases (Topic 842). Accounting Pronouncements Adopted In November 2015, the FASB issued ASU 2015-17, Income Taxes (Topic 740): Balance Sheet Classification of Deferred Taxes</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similar assets or liabilities in active or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Company’s fair value hierarchy for its financial assets and liabilities that are measured at fair value on a recurring basis are as follows (in thousands):
December 31, 2015
Level 1
Level 2
Level 3
Total
Assets:
Money market funds (1)
$
19,948
$
—
$
—
$
19,948
Certificate of deposits (2)
—
25,000
—
25,000
Total
$
19,948
$
25,000
$
—
$
44,948
Liabilities:
Contingent consideration related to Eckim acquisition (3)
$
2,291
$
—
$
—
$
2,291
Contingent consideration related to Shopmium acquisition
—
—
1,407
1,407
Total
$
2,291
$
—
$
1,407
$
3,698
(1) Included in cash and cash equivalents
(2) Included in short-term investments
(3) Included in other current liabilities
December 31, 2014
Level 1
Level 2
Level 3
Total
Assets:
Money market funds (1)
$
14,928
$
—
$
—
$
14,928
Total
$
14,928
$
—
$
—
$
14,928
Liabilities:
Contingent consideration (2)
$
—
$
—
$
1,048
$
1,048
Total
$
—
$
—
$
1,048
$
1,048
(1) Included in cash and cash equivalents
(2) Included in other current liabilities
The valuation technique used to measure the fair value of money market funds included using quoted prices in active markets for identical assets. The valuation technique used to measure the fair value of certificate of deposits included using quoted prices in active markets for similar assets. The fair value of contingent consideration related to Eckim is the result of the earnout period ending for measuring shares issuable based on Eckim achieving certain revenue and profit milestones as of December 31, 2015. The liability was valued based on 335,891 closing stock price per share of $6.82 on December 31, 2015. The fair value of contingent consideration related to Shopmium was estimated using a Monte Carlo simulation and was based on significant inputs not observable in the market, thus classified as a Level 3 instrument. The inputs include the Company’s stock price, maximum earn-out shares, historical and projected financial results of Shopmium, historical volatility of the Company's stock price and risk-free interest rate. See Note 6 (Acquisitions) The following table represents the change in the contingent consideration (in thousands):
Eckim
Shopmium
Level 3
Level 3
Balance as of December 31, 2014
$
1,048
$
—
Acquisition date fair value measurement
—
1,462
Change in fair value
1,243
—
Foreign currency translation
—
(55
)
Transfers out of Level 3
(2,291
)
—
Balance as of December 31, 2015
$
—
$
1,407
For the year ended December 31, 2015, the Company recorded a loss of $1.2 million due to the change in fair value of the contingent consideration related to Eckim. The change in fair value of the contingent consideration during the period was primarily driven by Eckim achieving certain revenue and profit milestones, partially offset by the decline in the Company’s common stock price per share. As the contingent consideration relates to Eckim, the liability’s fair value was remeasured with Level 1 inputs by taking the actual number of shares issuable, calculated based on actual revenues and profit achievement, by the Company’s common stock price as of December 31, 2015. Accordingly, the liability was transferred out of Level 3 to Level 1 input category of fair value measurements. </t>
  </si>
  <si>
    <t>Allowance for Doubtful Accounts</t>
  </si>
  <si>
    <t>Receivables [Abstract]</t>
  </si>
  <si>
    <t>4. Allowance for Doubtful Accounts The summary of activities in the allowance for doubtful accounts is as follows (in thousands):
Year Ended December 31,
2015
2014
2013
Balance at beginning of period
$
408
$
332
$
270
Bad debt expense
680
136
155
Recoveries (write-offs), net
(255
)
(60
)
(93
)
Balance at end of period
$
833
$
408
$
332</t>
  </si>
  <si>
    <t>Balance Sheet Components</t>
  </si>
  <si>
    <t>Balance Sheet Related Disclosures [Abstract]</t>
  </si>
  <si>
    <t>5. Balance Sheet Components Property and Equipment, Net Property and equipment consist of the following (in thousands):
December 31,
2015
2014
Software
$
33,139
$
30,791
Computer equipment
21,186
17,325
Leasehold improvements
4,721
2,393
Furniture and fixtures
1,670
1,645
Total
60,716
52,154
Accumulated depreciation and amortization
(39,124
)
(28,783
)
Projects in process
3,536
2,028
Property and equipment, net
$
25,128
$
25,399
Depreciation and amortization expense of property and equipment was $13.1 million $12.8 million and $5.9 million for the years ended December 31, 2015, 2014 and 2013, respectively. Total depreciation and amortization expense includes computer and other equipment acquired under capital leases of $34,000, $80,000 and $65,000 for the years ended December 31, 2015, 2014 and 2013, respectively. During the years ended December 31, 2015, 2014 and 2013, the Company disposed of equipment with an original cost of $2.9 million, $1.5 million and $0.1 million, resulting in a loss on disposal of $146,000, $9,000 and $1,000 for the years ended December 31, 2015, 2014 and 2013, respectively. In 2012, the Company commenced the development of Retailer iQ. During the years ended Accrued Compensation and Benefits Accrued compensation and benefits consist of the following (in thousands):
December 31,
2015
2014
Bonus
$
6,858
$
6,909
Commissions
3,645
3,458
Vacation
2,118
2,427
Payroll and related expenses
2,616
2,067
Accrued compensation and benefits
$
15,237
$
14,861
Other Current Liabilities Other current liabilities consist of the following (in thousands):
December 31,
2015
2014
Distribution fees
$
8,349
$
5,805
Marketing expenses
3,336
3,415
Legal and professional fees
745
1,699
Contingent consideration related to acquisition
2,291
1,048
Accrued property and equipment
929
687
Deferred rent
346
536
Other
4,174
3,340
Other current liabilities
$
20,170
$
16,530</t>
  </si>
  <si>
    <t>Acquisitions</t>
  </si>
  <si>
    <t>Business Combinations [Abstract]</t>
  </si>
  <si>
    <t>6. Acquisitions On October 30, 2015, the Company acquired all the outstanding shares of Shopmium S.A. (“Shopmium”), a company based in France, and creator of a mobile app for receipt-scanning and cash-back. The total acquisition consideration of $19.5 million consisted of $16.5 million in cash, 278,639 shares of the Company’s common stock with a fair value of $1.5 million or $5.54 per share, and contingent consideration of up to $4.8 million payable in cash with a fair value of $1.5 million. The contingent consideration payout is based on Shopmium achieving certain revenue and profit milestones for the years ended December 31, 2016 and 2017. At the date of acquisition, the contingent consideration’s fair value of $1.5 million was determined using a Monte Carlo simulation. The Company completed the following business combinations during the year ended December 31, 2014:
·
On October 10, 2014, the Company entered into an asset purchase agreement with Padopolis, Inc. (“Padopolis”), a digital catalog publishing company. Total purchase price for Padopolis was $1.7 million in cash
·
On August 4, 2014, the Company entered into an asset purchase agreement with Eckim, a company specializing in search engine performance marketing. The total acquisition consideration of $19.3 million consisted of $12.5 million in cash and up to $6.8 million in contingent consideration. The contingent consideration consists of shares of the Company’s common stock. The contingently issuable shares are contingent on Eckim achieving certain revenue and profit milestones by December 31, 2015. The Company estimated the fair value of the contingent consideration using a Monte Carlo simulation.
·
On January 2, 2014, the Company acquired all the outstanding shares of Yub, Inc. (“Yub”), a company that allows consumers to link digital offers and promotions to payment cards for savings when they use the cards for in-store purchases. The total acquisition consideration of $10.1 million, which consisted of 1,000,040 shares of the Company’s common stock, was based on the fair value of the Company’s common stock of $10.05 per share. The acquisitions provide the Company with customer and vendor relationships, developed technologies, domain names, patents, registered users, trade names and backlog. The fair values of identifiable intangible assets were determined using discounted cash flow models. The excess of the consideration paid over the fair value of the net tangible assets and identifiable intangible assets acquired is recorded as goodwill. The goodwill is attributable to expected synergies from combined operations and the acquired companies’ knowhow. Assets acquired and liabilities assumed were recorded at their fair values as of the respective acquisition dates. The following table summarizes the consideration paid for each acquisition and the related fair values of the assets acquired and liabilities assumed (in thousands):
Acquisition Consideration
Net Tangible Assets Acquired/ (Liabilities Assumed)
Identifiable Intangible Assets
Goodwill
Goodwill Deductible for Taxes
Acquisition Related Expenses (2)
Shopmium
$
19,461
$
(1,383
)
$
5,803
$
15,041
Not
$
333
Padopolis
1,700
—
896
804
Deductible
166
Eckim
19,289
—
8,636
10,653
Deductible
(1)
288
Yub
10,050
(241
)
2,320
7,971
Not
376
$
50,500
$
(1,624
)
$
17,655
$
34,469
$
1,163
(1) Subject to final settlement of the contingent consideration
(2) Expensed as general and administrative
The following table sets forth each component of identifiable intangible assets acquired in connection with the acquisitions: (in thousands):
Shopmium
Padopolis
Eckim
Yub
Total
Estimated Useful Life (in Years)
Developed technologies
$
3,343
$
596
$
2,233
$
692
$
6,864
5
Customer relationships
1,696
184
4,752
176
6,808
5
Vendor relationships
-
—
—
890
890
4
Domain names
344
116
1,651
487
2,598
5
Registered users
420
—
—
—
420
4
Patents
—
—
—
75
75
5
Total identifiable intangible assets
$
5,803
$
896
$
8,636
$
2,320
$
17,655
The financial results of the acquired companies are included in the Company’s consolidated statements of operations from their respective acquisition dates and were insignificant to the Company’s operating results. The pro forma impact of these acquisitions on consolidated revenues, income (loss) from operations and net loss was not material.</t>
  </si>
  <si>
    <t>Goodwill and Intangible Assets</t>
  </si>
  <si>
    <t>Goodwill And Intangible Assets Disclosure [Abstract]</t>
  </si>
  <si>
    <t>7. Goodwill and Intangible Assets Goodwill represents the excess of the consideration paid over the fair value of the net tangible and identifiable intangible assets acquired in a business combination. The changes in the carrying value of goodwill are as follows (in thousands):
Goodwill
Balance as of December 31, 2013
$
9,887
Acquisitions
19,428
Foreign currency translation
(38
)
Balance as of December 31, 2014
29,277
Acquisition
15,041
Foreign currency translation
(423
)
Balance as of December 31, 2015
$
43,895
Intangible assets consist of the following (in thousands):
December 31, 2015 Gross
Accumulated Amortization
Foreign Currency Translation
December 31, 2015 Net
Weighted Average Amortization Period (Years)
Customer relationships
$
8,860
$
(3,345
)
$
(36
)
$
5,479
4
Developed technologies
7,460
(1,709
)
(89
)
5,662
4
Domain names
5,948
(3,419
)
(9
)
2,520
3
Patents
1,050
(686
)
—
364
6
Vendor relationships
890
(445
)
—
445
2
Registered users
420
(18
)
(11
)
391
3
Trade names
167
(149
)
1
19
1
$
24,795
$
(9,771
)
$
(144
)
$
14,880
4 As of December 31, 2015, the Company has a domain name with a gross value of $0.4 million with an indefinite useful life that is not subject to amortization.
December 31, 2014 Gross
Accumulated Amortization
Foreign Currency Translation
December 31, 2014 Net
Weighted Average Amortization Period (Years)
Customer relationships
$
7,164
$
(1,978
)
$
21
$
5,207
4
Domain names
4,968
(2,836
)
—
2,132
4
Developed technologies
4,117
(834
)
—
3,283
5
Patents
1,050
(570
)
—
480
6
Vendor relationships
890
(223
)
—
667
3
Trade names
167
(121
)
3
49
2
$
18,356
$
(6,562
)
$
24
$
11,818
4 Amortization expense related to intangible assets subject to amortization was $3.4 million, $2.0 million and $0.9 million for the years ended December 31, 2015, 2014 and 2013, respectively. Estimated amortization expense related to intangible assets is as follows (in thousands):
Total
2016
$
4,033
2017
3,725
2018
3,447
2019
2,344
2020 and beyond
978
Total estimated amortization expense
$
14,527</t>
  </si>
  <si>
    <t>Debt  Obligations</t>
  </si>
  <si>
    <t>Debt Disclosure [Abstract]</t>
  </si>
  <si>
    <t>Debt Obligations</t>
  </si>
  <si>
    <t xml:space="preserve">8. Debt Obligations 2013 Credit and Security Agreement In September 2013, the Company entered into an agreement with a commercial bank to establish an accounts receivable based revolving line of credit. The maximum amount available for borrowing under the revolving credit facility is the lesser of $25.0 million (which can be increased to $30.0 million if certain conditions are met) or an amount equal to 85% of certain eligible accounts, which excludes accounts that are over 60 days outstanding from the original due date. The revolving line of credit has a maturity date of September 30, 2016 and may be repaid and redrawn at any time prior to the maturity date. Interest is charged at a floating interest rate based on the daily three month LIBOR, plus an applicable margin. In May 2014, the Company entered into an amendment, which revised the applicable margin from 2.75% to 2.00% per annum and the financial reporting intervals from monthly to quarterly reporting. As of December 31, 2014, $7.5 million was outstanding under the revolving line of credit. During the year ended December 31, 2015, the Company terminated the line of credit and paid off the balance in full. As of December 31, 2015, there were no amounts outstanding or available under the line of credit. 2012 Note Payable, Related Party In October 2012, the Company borrowed $15.0 million from one of its stockholders by entering into a subordinated note arrangement. The note was subordinated to other senior debt. The note had a stated interest rate of 4.00% per annum, and the principal and accrued interest were due in a lump-sum payment on October 5, 2014. Accrued interest related to the related party debt obligation was included in debt obligations, related party on the accompanying consolidated balance sheets. The note was fully repaid in August 2014. In connection with the note, the Company issued a warrant to purchase 400,000 shares of Company’s common stock at an exercise price of $4.03 per share. In February 2014, the warrant to purchase 400,000 shares of common stock was exercised. </t>
  </si>
  <si>
    <t>Stock-Based Compensation</t>
  </si>
  <si>
    <t>Disclosure Of Compensation Related Costs Sharebased Payments [Abstract]</t>
  </si>
  <si>
    <t>9.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the Company under the 2006 Plan and 2000 Plan. Under the 2013 Plan, the Company may grant stock options, stock appreciation rights, restricted stock and restricted stock units, performance shares and units to employees, directors and consultants. The shares available will be increased at the beginning of each year by lesser of (i) 4% of outstanding common stock on the last day of the immediately preceding year, or (ii) such number determined by the board of director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on the date of grant for the periods presented using the following assumptions:
Year Ended December 31,
2015
2014
2013
Expected life (in years)
5.50 to 6.08
6.08
6.08
Risk-free interest rate
1.67% to 1.89%
2.33%
1.09%
Volatility
55% to 60%
55%
51% to 53%
Dividend yield
—
—
—
The weighted-average grant-date fair value of options granted was $5.50, $8.60 and $3.05 per share during the years ended December 31, 2015, 2014 and 2013, respectively. Restricted Stock Units The fair value of RSUs equals the market value of the Company’s common stock on the date of grant. The RSUs are excluded from issued and outstanding shares until they are vested. A summary of the Company’s stock option and RSUs award activity under the Plans is as follows:
Options Outstanding
RSUs Outstanding
Shares Available for Grant
Number Shares
Weighted Average Exercise Price
Weighted Average Remaining Contractual Term (Years)
Aggregate Intrinsic Value (in thousands)
Number of Shares
Weighted Average Grant Date Fair Value
Balance as of December 31, 2012
6,641,274
12,373,646
$
3.20
6.81
$
16,550
2,505,489
$
5.59
Options granted
(3,709,567
)
3,709,567
12.14
Options exercised
—
(2,328,229
)
4.57
9,626
Options canceled or expired
1,119,277
(1,119,277
)
6.03
RSUs granted
(2,530,542
)
2,530,542
5.54
RSUs canceled or expired
514,840
(514,840
)
5.33
Balance as of December 31, 2013
2,035,282
12,635,707
5.87
7.02
68,944
4,521,191
5.59
Increase in shares authorized
4,000,000
—
Options granted
(46,875
)
46,875
16.00
Options exercised
—
(3,149,166
)
2.62
33,704
Options canceled or expired
38,653
(38,653
)
6.20
RSUs granted
(4,796,559
)
4,796,559
16.49
RSUs released
—
(1,913,724
)
5.66
RSUs canceled or expired
594,611
(594,611
)
10.12
Balance as of December 31, 2014
1,825,112
9,494,763
7.00
6.57
107,913
6,809,415
12.66
Increase in shares authorized
3,255,200
Options granted
(328,680
)
328,680
10.05
Options exercised
—
(1,232,184
)
3.31
10,246
Options canceled or expired
121,593
(121,593
)
9.35
RSUs granted
(3,673,053
)
3,673,053
12.43
RSUs released
—
(2,006,893
)
11.64
RSUs canceled or expired
1,689,129
(1,689,129
)
12.80
Balance as of December 31, 2015
2,889,301
8,469,666
$
7.62
5.91
$
19,231
6,786,446
$
13.14
Vested and expected to vest as of December 31, 2015
8,121,852
$
7.38
5.82
$
19,103
Vested and exercisable as of December 31, 2015
6,650,703
$
6.10
5.32
$
18,656
The aggregate intrinsic value disclosed in the table above is based on the difference between the exercise price of the options and the fair value of the Company’s common stock. The aggregate total fair value of shares vested during the years ended December 31, 2015, 2014 and 2013 was $3.8 million, $5.7 million and $5.1 million, respectively. Additional information for options outstanding and exercisable as of December 31, 2015 is as follows:
Options Outstanding
Options Exercisable
Weighted
Weighted
Weighted
Remaining
Average
Average
Number of
Contractual
Exercise
Number of
Exercise
Exercise Prices
Shares
(Years)
Price
Shares
Price
$ 0.14 - $ 0.28
1,479,099
$
2.50
$
0.21
1,479,099
$
0.21
$ 0.37 - $ 0.46
15,100
3.67
0.38
15,100
0.38
$ 3.67 - $ 5.74
3,449,590
5.56
4.11
3,224,620
4.10
$ 8.64 - $16.26
2,725,877
7.66
11.01
1,515,216
10.98
$25.00
800,000
$
7.87
$
25.00
416,668
$
25.00
8,469,666
6,650,703
Employee Stock Purchase Plan The Company’s Board of Directors adopted the 2014 Employee Stock Purchase Plan (“ESPP”), which became effective in March 2014, pursuant to which 1,200,000 shares of common stock was reserved for future issuance. In addition,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with the exception of the initial offering period which commenced in March 2014 and ended in November 2014.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Year Ended December 31,
2015
2014
Expected life (in years)
0.50
0.49 to 0.62
Risk-free interest rate
0.08% to 0.33%
0.07% to 0.08%
Volatility
63% to 72%
55% to 70%
Dividend yield
—
—
As of December 2015, a total of 193,495 shares of common stock was issued under the ESPP. As of December 31, 2015, a total of 1,234,228 shares are available for issuance under the ESPP. Stock-based Compensation Expense The following table sets forth the total stock-based compensation expense resulting from stock options, RSUs ,and ESPP included in the Company’s consolidated statements of operations (in thousands):
Year Ended December 31,
2015
2014
2013
Cost of revenues
$
1,728
$
3,086
$
300
Sales and marketing
10,658
9,464
1,492
Research and development
9,680
11,536
1,015
General and administrative
10,280
11,424
2,374
Total stock-based compensation expense
$
32,346
$
35,510
$
5,181
As of December 31, 2015, there was $56.0 million unrecognized stock-based compensation expense (net of estimated forfeitures), of which $5.4 million is related to stock options and ESPP and $50.6 million is related to RSUs. The total unrecognized stock-based compensation expense related to stock options and ESPP as of December 31, 2015 will be amortized over a weighted-average period of 2.2 years. The total unrecognized stock-based compensation expense related to RSUs as of December 31, 2015 will be amortized over a weighted-average period of 2.8 years. The amount of stock-based compensation cost capitalized in property and equipment, net on the accompanying consolidated balance sheets was immaterial for all periods presented.</t>
  </si>
  <si>
    <t>Temporary Equity Disclosure [Abstract]</t>
  </si>
  <si>
    <t xml:space="preserve">10. Redeemable Convertible Preferred Stock Immediately prior to the completion of the Company’s IPO in March 2014, all of the Company’s outstanding redeemable convertible preferred stock automatically converted into 41,580,507 shares of common stock, therefore no shares of preferred stock was outstanding following the closing of the Company’s IPO. As the deemed liquidation preference was not solely within the control of the Company, the redeemable convertible preferred stock was presented outside of stockholders’ equity (deficit) on the accompanying consolidated statements of convertible preferred stock and stockholders’ equity (deficit). </t>
  </si>
  <si>
    <t>Stockholders' Equity (Deficit)</t>
  </si>
  <si>
    <t>Stockholders Equity Note [Abstract]</t>
  </si>
  <si>
    <t>11. Stockholders’ Equity (Deficit) Amended and Restated Certificate of Incorporation 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 Common Stock .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Amendment . The amendment of the provisions in the restated certificate requires approval by holders of at least 66 2/3% of the Company’s outstanding capital stock entitled to vote generally in the election of directors. Common Stock Subject to Repurchase The Company’s equity plan allows certain employees to exercise options prior to vesting. The Company has the right to repurchase any issued but unvested common shares upon termination of service of an employee, at the original purchase price. The consideration received by the Company upon exercise of an unvested option is considered to be a deposit of the exercise price, and the related dollar amount is recorded as a liability. This liability is reclassified to stockholders’ equity (deficit) on a ratable basis as the award vests. The Company had no liability at December 31, 2015, 2014 and 2013 related to unvested exercised options. Common Stock Repurchases In February 2015, the Company’s Board of Directors authorized the repurchase of up to $50.0 million of the Company’s common stock through February 2016, subject to certain limitations. Stock repurchases may be made from time-to-time in open market transactions or privately negotiated transactions. The timing of any repurchases and the actual number of shares repurchased will depend on a variety of factors. The Company may suspend, modify or terminate this repurchase program at any time without prior notice. During the year ended December 31, 2015, a total of 3,095,189 shares were repurchased at an aggregate cost of $23.5 million. D uring the year ended December 31, 2014, o shares of our common stock were repurchased.</t>
  </si>
  <si>
    <t>Income Taxes</t>
  </si>
  <si>
    <t>Income Tax Disclosure [Abstract]</t>
  </si>
  <si>
    <t>12. Income Taxes The components of the Company’s loss before provision for (benefit from) income taxes were as follows (in thousands):
Year Ended December 31,
2015
2014
2013
Domestic
$
25,385
$
20,753
$
9,972
Foreign
1,906
765
1,277
Total
$
27,291
$
21,518
$
11,249
The components of the provision for (benefit from) income taxes are as follows (in thousands):
Year Ended December 31,
2015
2014
2013
Current:
Federal
$
—
$
—
$
—
State
2
3
—
Foreign
91
—
—
Total current income tax expense (benefit)
93
3
—
Deferred:
Federal
(317
)
1,764
—
State
(23
)
159
—
Foreign
(314
)
—
—
Total deferred income tax expense (benefit)
(654
)
1,923
—
Total
$
(561
)
$
1,926
$
—
A reconciliation of the federal statutory income tax rate to the Company’s effective tax rate is as follows:
Year Ended December 31,
2015
2014
2013
Federal tax
(34.00
%)
(34.00
%)
(34.00
%)
State income tax, net of federal tax benefit
(0.08
%)
0.54
%
0.05
%
Tax credits
(4.60
%)
0.00
%
0.00
%
Valuation allowance, net
33.22
%
36.09
%
18.70
%
Stock-based compensation
0.67
%
3.10
%
10.12
%
Foreign income taxes at other than U.S. rates
1.56
%
1.21
%
3.86
%
Other
1.17
%
2.01
%
1.27
%
Effective tax rate
(2.06
%)
8.95
%
(0.00
%) The Company recorded a benefit from income taxes of $0.6 million for the year ended December 31, 2015 and a provision for income taxes of $1.9 million and $0 for the years ended December 31, 2014 and 2013, respectively. The benefit from income taxes for the year ended December 31, 2015 was primarily attributable to a decrease in deferred tax liabilities that arose from a gain the Company recorded from the change in the fair value of contingent consideration related the Eckim acquisition and net foreign tax benefit, partially offset by state income taxes. The provision for income taxes for the year ended December 31, 2014 was primarily attributable to the recognition of deferred tax liabilities that arose from the gain the Company recorded from a change in the fair value of contingent consideration related to the Eckim acquisition. There was no provision or benefit recorded for the year ended December 31, 2013 due to the valuation allowance recorded against substantially all of our deferred tax assets. Undistributed earnings of $0.5 million of the Company’s foreign subsidiaries are considered to be indefinitely reinvested and, accordingly, no provision for federal and state income taxes have been provided thereon.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Determination of the amount of unrecognized deferred income tax liability related to these earnings is not practical. As a result of meeting certain employment and capital investment actions under Section 10AA of the India Income Tax Act, the Company’s India subsidiary qualifies for an income tax holiday, for tax years 2014 through 2019. A portion of these tax incentives will expire at the beginning of 2020. The Company recognizes a benefit from stock-based compensation as additional paid-in capital if an incremental tax benefit is realized by following the with-and-without approach. In addition, the indirect effects of stock-based compensation deductions are not considered in the income tax provision for purposes of measuring the excess tax benefit at settlement of awards. The components of the Company’s deferred tax assets and liabilities are as follows (in thousands):
Year Ended December 31,
2015
2014
Deferred tax assets:
Credits and net operating loss carryforward
$
73,012
$
57,524
Accrued compensation
3,197
3,441
Deferred revenues
114
113
Stock based compensation
10,317
9,420
Property and equipment
(1,588
)
906
Other deferred tax assets
1,419
1,605
Total deferred tax assets
86,471
73,009
Valuation allowance
(85,835
)
(67,450
)
Deferred tax liabilities:
Basis difference on purchased intangible assets
1,526
5,603
Other deferred tax liabilities
1,642
2,123
Total deferred tax liabilities
3,168
7,726
Net deferred tax assets (liabilities)
$
(2,532
)
$
(2,167
) Other deferred tax assets and liabilities are primarily comprised of the tax effects of accounts receivable reserves, sales allowances and change in fair value of contingent consideration. As of December 31, 2015 and 2014, the Company had gross deferred tax assets of $86.5 million and $73.0 million, respectively. The Company also had deferred tax liabilities of $3.2 million and $7.7 million as of December 31, 2015 and 2014, respectively. Realization of the deferred tax assets is dependent upon the generation of future taxable income, if any, the amount and timing of which is uncertain. Based on the available objective evidence, and historical operating performance, management believes that it is more likely than not that all U.S. and certain foreign deferred tax assets are not realizable. Accordingly, the net deferred tax assets have been fully offset with a valuation allowance. The net valuation allowance increased by approximately $18.4 million and $8.6 million for the years ended December 31, 2015 and 2014, respectively. As of December 31, 2015, the Company had federal net operating loss carryforwards of approximately $218.8 million which will begin to expire in 2018. The Company had state net operating loss carryforwards of approximately $212.2 million which will begin to expire in 2016. Federal net operating loss carryforwards of $68.0 million and $55.0 million at December 31, 2015 and 2014, respectively, represent deductions from stock-based compensation for which a benefit would be recorded in additional paid-in capital when it reduces income taxes payable. As of December 31, 2015, the Company has research credit carryforwards for federal income tax purposes of approximately $9.6 million which will begin to expire in the year 2031. The Company also had state net research credit carryforwards for income tax purposes of approximately $9.4 million which can be carried forward indefinitely. A reconciliation of the gross unrecognized tax benefit is as follows (in thousands):
Year Ended December 31,
2015
2014
2013
Unrecognized tax benefit - beginning balance
$
1,366
$
813
$
285
Increases for tax positions taken in prior years
5,611
553
271
Increases for tax positions taken in current year
1,782
—
257
Unrecognized tax benefit - ending balance
$
8,759
$
1,366
$
813
As of December 31, 2015, the Company has unrecognized tax benefits of $5.5 million if realized would not affect the Company’s effective tax rate as these tax benefits would be offset by changes in the Company’s valuation allowance. The Company does not believe there will be any material changes in its unrecognized tax benefits over the next twelve months. The Company’s policy is to recognize interest and penalties related to income tax matters in income tax expense. As of December 31, 2015 and 2014, the Company had no accrued interest or penalties related to uncertain tax positions. Due to the Company’s historical loss position, all tax years from inception through December 31, 2015 remain open due to unutilized net operating losses. The Company files income tax returns in the United States and various states and foreign jurisdictions and is subject to examination by various taxing authorities including major jurisdiction like the United States. As such, all its net operating loss and research credit carryforwards that may be used in future years are subject to adjustment, if and when utilized.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t>
  </si>
  <si>
    <t>Net Income (Loss) per Share</t>
  </si>
  <si>
    <t>Earnings Per Share [Abstract]</t>
  </si>
  <si>
    <t>13. Net Income (Loss) per Share Net Loss per Share Attributable to Common Stockholders The computation of the Company’s basic and diluted net loss per share attributable to common stockholders is as follows (in thousands, except per share data):
Year Ended December 31,
2015
2014
2013
Net loss
$
(26,730
)
$
(23,444
)
$
(11,249
)
Weighted-average number of common shares used in computing net loss per share attributable to common stockholders, basic and diluted
82,807
67,828
19,626
Net loss per share attributable to common stockholders, basic and diluted
$
(0.32
)
$
(0.35
)
$
(0.57
) The outstanding common equivalent shares excluded from the computation of the diluted net loss per share attributable to common stockholders for the periods presented because including them would have been antidilutive are as follows (in thousands):
Year Ended December 31,
2015
2014
2013
Redeemable convertible preferred stock
—
—
41,581
Warrants
—
—
544
Stock options and ESPP
8,575
9,587
11,938
Restricted stock units
6,786
6,809
3,680
15,361
16,396
57,743</t>
  </si>
  <si>
    <t>Commitments and Contingencies</t>
  </si>
  <si>
    <t>Commitments And Contingencies Disclosure [Abstract]</t>
  </si>
  <si>
    <t xml:space="preserve">14. Commitments and Contingencies Leases The Company leases office space under noncancelable operating leases with lease terms ranging from one to five years. Additionally, the Company leases certain equipment under noncancelable operating leases at its facilities and its leased data center operations. Rent expense was $3.1 million, $2.7 million and $2.7 million for the years ended December 31, 2015, 2014 and 2013, respectively. Aggregate Future Contractual Obligations and Lease Commitments As of December 31, 2015, the Company’s unconditional purchase commitments and minimum payments under its noncancelable operating and capital leases are as follows (in thousands):
Operating Leases
Capital Leases
2016
$
3,717
$
52
2017
1,665
22
2018
1,584
18
2019
1,460
1
2020
1,352
—
2021 and thereafter
—
—
Total minimum payments
$
9,778
$
93
Less: Amount representing interest
5
Present value of capital lease obligations
88
Less: Current portion
48
Capital lease obligation, net of current portion
$
40
Other Future Commitments The Company has an unconditional purchase commitment for the years 2016 to 2034 in the amount of $7.2 million for marketing arrangements relating to the purchase of a 20-year suite license for a professional sports team which it uses for sales and marketing purposes. The Company entered into service agreements under which the Company is obligated to prepay non-refundable revenue share payments up to $3.4 million over three years or earlier upon achievement of certain milestones. As of December 31, 2015, the Company has a remaining non-refundable prepayment balance of $7.5 million recorded in other assets on the consolidated balance sheet relating to these service agreements. The prepayments will be recognized as cost of revenues over the related service period. The unamortized balance are included in other assets on the accompanying consolidated balance sheets. Indemnification 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 Litigation In the ordinary course of business, the Company may be involved in lawsuits, claims, investigations, and proceedings consisting of intellectual property, commercial, employment, and other matters.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On March 11, 2015, a putative stockholder class action lawsuit was filed against us, the members of our board of directors, certain of our executive officers and the underwriters of our IPO: Nguyen v. Coupons.com Incorporated, Plaintiff Nguyen requested and obtained a dismissal without prejudice of his San Francisco action and filed another complaint with substantially the same allegations in the Santa Clara County Superior Court, Nguyen v. Coupons.com Incorporated , Case No. 1-15-CV-278777 (California Superior Court, Santa Clara County) (Mar. 30, 2015). Three other complaints with substantially the same allegations have also been filed: O’Donnell v. Coupons.com Incorporated , Case No. 1-15-CV-278399 (California Superior Court, Santa Clara County) (Mar. 20, 2015); So v. Coupons.com Incorporated , Case No. 1-15-CV-278774 (California Superior Court, Santa Clara County) (Mar. 30, 2015); and Silverberg v. Coupons.com Incorporated , Case No. 1-15-CV-278891 (California Superior Court, Santa Clara County) (Apr. 2, 2015). On May 7, 2015, the Santa Clara court consolidated the Nguyen, So and Silverberg actions with the O’Donnell action. The Court sustained defendants’ demurrer to the consolidated complaint with leave to amend. On December 14, 2015, plaintiffs filed an amended consolidated complaint. On January 28, 2016, defendants filed a demurrer to the amended consolidated complaint. we believe that the potential for liability for the above claims is remote. In addi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any claims are remote, therefore the Company has not recorded any accrual for claims as of December 31, 2015 and 2014. </t>
  </si>
  <si>
    <t>Employee Benefit Plan</t>
  </si>
  <si>
    <t>Defined Contribution Pension And Other Postretirement Plans Disclosure [Abstract]</t>
  </si>
  <si>
    <t xml:space="preserve">15. Employee Benefit Plan The Company maintains a defined-contribution plan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1.6 million, $1.5 million and $1.3 million for the years ended December 31, 2015, 2014 and 2013, respectively. </t>
  </si>
  <si>
    <t>Concentrations</t>
  </si>
  <si>
    <t>Risks And Uncertainties [Abstract]</t>
  </si>
  <si>
    <t>16. Concentrations Customers with an accounts receivable balance of 10% or greater of the total accounts receivable are as follows:
December 31,
2015
2014
Customer A
13
%
19
%
Customers with 10% or more of revenues during the periods presented are as follows:
December 31,
2015
2014
2013
Customer A
14
%
14
%
*
* Less than 10%</t>
  </si>
  <si>
    <t>Information About Geographic Areas</t>
  </si>
  <si>
    <t>Segments Geographical Areas [Abstract]</t>
  </si>
  <si>
    <t>17.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si>
  <si>
    <t>Subsequent Events</t>
  </si>
  <si>
    <t>Subsequent Events [Abstract]</t>
  </si>
  <si>
    <t xml:space="preserve">18. Subsequent Events Stock Repurchase Program In February 2016, the Company’s Board of Directors authorized the repurchase of up to $50.0 million of the Company’s common stock through February 2017. Stock repurchases may be made from time-to-time in open market transactions or privately negotiated transactions. The timing of any repurchases and the actual number of shares repurchased will depend on a variety of factors. The Company may suspend, modify or terminate this repurchase program at any time without prior notice. </t>
  </si>
  <si>
    <t>Summary of Significant Accounting Policies (Policies)</t>
  </si>
  <si>
    <t>Basis of Presentation and Consolidation</t>
  </si>
  <si>
    <t xml:space="preserve">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solidated financial statements.</t>
  </si>
  <si>
    <t>Cash, Cash Equivalents and Short-term Investments</t>
  </si>
  <si>
    <t>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t>
  </si>
  <si>
    <t>Accounts Receivable and Allowance for Doubtful Accounts</t>
  </si>
  <si>
    <t xml:space="preserve">Accounts Receivable and Allowance for Doubtful Accounts Accounts receivable are recorded at invoiced amounts and do not bear interest.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t>
  </si>
  <si>
    <t>Property and Equipment, Net</t>
  </si>
  <si>
    <t xml:space="preserve">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 </t>
  </si>
  <si>
    <t>Internal-Use Software Development Costs</t>
  </si>
  <si>
    <t xml:space="preserve">Internal-Use Software Development Costs C 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incurred prior to meeting these criteria together with costs incurred for training and maintenance are expensed as incurred and recorded in research and development expense on the Company’s consolidated statements of operations. </t>
  </si>
  <si>
    <t>Leases</t>
  </si>
  <si>
    <t xml:space="preserve">Leases 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 </t>
  </si>
  <si>
    <t>Business Combinations</t>
  </si>
  <si>
    <t xml:space="preserve">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s.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t>
  </si>
  <si>
    <t>Goodwill and Intangible Assets, Net</t>
  </si>
  <si>
    <t xml:space="preserve">Goodwill and Intangible Assets, net Intangible assets with a finite life are amortized over their estimated useful lives. Goodwill is tested for impairment at least annually, and more frequently upon the occurrence of certain events. The Company completes its annual impairment test during the fourth quarter of each year. There was no impairment of goodwill for the years ended December 31, 2015, 2014 and 2013. </t>
  </si>
  <si>
    <t>Impairment of Long-Lived Assets</t>
  </si>
  <si>
    <t>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 The Company has not recognized any impairment of long-lived assets for the years ended December 31, 2015, 2014 and 2013.</t>
  </si>
  <si>
    <t>Fair Value of Financial Instruments</t>
  </si>
  <si>
    <t>Fair Value of Financial Instruments The carrying values of the Company’s financial instruments, including cash equivalents, accounts receivable, accounts payable, accrued compensation and benefits, and other current liabilities, approximate fair value due to their short-term nature. Debt obligations are stated at the carrying value as the stated interest rates approximate market rates available to the Company. The Company records money market funds, short-term investments and contingent consideration at fair value. See Note 3 (Fair Value Measurements)</t>
  </si>
  <si>
    <t>Revenue Recognition</t>
  </si>
  <si>
    <t xml:space="preserve">Revenue Recognition The Company derives revenues primarily from the set-up and activation of coupons and coupons codes, and digital media services. The Company recognizes revenue when all four of the following criteria are met:
·
Persuasive evidence of an arrangement exists;
·
Delivery has occurred or a service has been provided;
·
Customer fees are fixed or determinable; and
·
Collection is reasonably assured. Coupons. The Company generates revenues, as consumers select, activate, or redeem a coupon through our platform by either printing it for physical redemption at a retailer or saving it to a retailer loyalty account for automatic digital redemption. In the case of the setup fees, it recognizes revenues proportionally, on a per activation basis, using the number of authorized activations per insertion order, commencing on the date of the first coupon activation. For coupons, the pricing is generally determined on a per unit activation basis. Setup fees charged to customers represent charges for the creation of digital coupons and related activation, tracking and security features. Upfront insertion orders generally include a limit on the number of activations, or times consumers may select a coupon. Coupon Codes . The Company generally generates revenues when a consumer makes a purchase using a coupon code from its platform and completion of the order is reported to the Company. In the same period that the Company recognize revenues for the delivery of coupon codes, it also estimates and record a reserve, based upon historical experience, to provide for end-user cancelations or product returns which may not be reported until a subsequent date. Digital Media - The Company’s media services enable CPGs and retailers to deliver digital media and advertising to promote their brands and products on the Company’s websites and mobile apps, and through the Company’s affiliate publishers and non-publisher third parties. The Company charges a fee for these media campaigns, the pricing of which is based on the advertisement size and position. Related fees are generally billed monthly, based on a per-campaign, per-impression or per-click basis. The Company does not offer rights of refund of previously paid or delivered amounts, rebates, rights of return or price protection. In all instances, the Company limits the amount of revenue recognized to the amounts for which it have the right to bill its’ customers. </t>
  </si>
  <si>
    <t>Gross versus Net Revenue Reporting</t>
  </si>
  <si>
    <t xml:space="preserve">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generally pays a distribution fee to the retailers or publishers which is included in the Company’s cost of revenues. The determination of whether revenues should be reported on a gross or net basis is based on an assessment of whether the Company is acting as the principal or an agent in the transaction. In determining whether the Company is the principal or an agent, the Company follows the accounting guidance for principal-agent considerations. Because the Company is the primary obligor and is responsible for (i) fulfilling the digital coupon and media delivery, (ii) establishing the selling prices for delivery of the digital coupons and media, and (iii) performing all billing and collection activities including retaining credit risk, the Company has concluded that it is the principal in these arrangements and therefore the Company reports revenues and cost of revenues on a gross basis. </t>
  </si>
  <si>
    <t>Multiple-element Arrangements</t>
  </si>
  <si>
    <t xml:space="preserve">Multiple-element Arrangements For arrangements with multiple-deliverables, the Company determines whether each of the individual deliverables qualify as a separate unit of accounting. In order to treat deliverables in a multiple element arrangement as a separate unit of accounting, the deliverable must have standalone value upon delivery. The Company allocates the arrangement fee to all the deliverables (separate units of accounting) using the relative selling price method in accordance with the selling price hierarchy, which includes vendor-specific objective evidence (“VSOE”) if available, third-party evidence (“TPE”) if VSOE is not available and best estimate of selling price (“BESP”) if neither VSOE nor TPE is available. VSOE and TPE do currently not exist for any of the Company’s deliverables. Accordingly, for arrangements with multiple deliverables that can be separated into different units of accounting, the Company allocates the arrangement fee to the separate units of accounting based on BESP.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
  </si>
  <si>
    <t>Deferred Revenues</t>
  </si>
  <si>
    <t xml:space="preserve">Deferred Revenues Deferred revenues consist of coupon setup fees and activation fees that are expected to be recognized upon coupon activations, which generally occurs within the next twelve months. </t>
  </si>
  <si>
    <t>Cost of Revenues</t>
  </si>
  <si>
    <t xml:space="preserve">Cost of Revenues Cost of revenues consist primarily of distribution fees, third-party data center costs, personnel costs and depreciation and amortization expense. Distribution fees consist of payments to partners within the Company’s network for their digital coupon publishing services. Personnel costs include salaries, bonuses, stock-based awards and employee benefits. The personnel costs are primarily attributable to individuals maintaining the Company’s data centers and operations, which initiate, sets up and deliver digital coupon media campaigns. Depreciation and amortization expense includes depreciation of data center equipment and amortization of capitalized internal use software. </t>
  </si>
  <si>
    <t>Research and Development Expense</t>
  </si>
  <si>
    <t xml:space="preserve">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t>
  </si>
  <si>
    <t>Stock-based Compensation</t>
  </si>
  <si>
    <t>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Equity awards issued to nonemployees are recorded at fair value on their measurement date and are subject to adjustment each period as the awards vest. The fair value of RSUs equals the market value of the Company’s common stock on the date of grant. RSUs granted prior to the Company’s IPO have a contractual term of seven years and vest upon the satisfaction of both a service condition and a liquidity-event condition. The service condition is satisfied as to 25% of the RSUs on each of the first four anniversaries of the vesting commencement date. The liquidity-event condition is satisfied upon the earlier of (i) six months after the effective date of the IPO or (ii) March 15 of the calendar year following the year in which the IPO was declared effective; and (iii) the time immediately prior to the consummation of a change in control. The vesting condition that was satisfied six months following the Company’s IPO did not affect the expense attribution period for the RSUs for which the service condition has been met as of the date of the Company’s IPO. This six-month period was not a substantive service condition and, accordingly, beginning on the effectiveness of the Company’s IPO in March 2014, the Company recognized a cumulative stock-based compensation expense for the portion of the RSUs that had met the service condition as of the date of the Company’s IPO. The Company recognized stock-based compensation expense associated with RSUs of $27.7 million and $29.5 million during the years ended December 31, 2015 and 2014, respectively. RSUs granted on or after the Company’s IPO have similar terms as the RSUs granted prior to the Company’s IPO, but are not subject to a liquidity-event condition in order to vest, and the compensation expense is recognized on a straight-line basis over the applicable service period.</t>
  </si>
  <si>
    <t>Advertising Expense</t>
  </si>
  <si>
    <t xml:space="preserve">Advertising Expense Advertising costs are expensed when incurred and are included in sales and marketing expense on the accompanying consolidated statements of operations. The Company incurred $1.4 million, $0.8 million and $1.9 million of advertising costs during the years ended December 31, 2015, 2014 and 2013, respectively. Advertising costs consist primarily of online marketing costs, such as sponsored search, advertising on social networking sites, e-mail marketing campaigns, loyalty programs, and affiliate programs. </t>
  </si>
  <si>
    <t xml:space="preserve">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In November 2015, the FASB issued ASU 2015-17, Income Taxes (Topic 740): Balance Sheet Classification of Deferred Taxes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t>
  </si>
  <si>
    <t>Foreign Currency</t>
  </si>
  <si>
    <t xml:space="preserve">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incom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t>
  </si>
  <si>
    <t>Other Comprehensive Income (Loss)</t>
  </si>
  <si>
    <t xml:space="preserve">Other Comprehensive Income (Loss) Other comprehensive income (loss) consists of foreign currency translation adjustments. </t>
  </si>
  <si>
    <t>Net Loss per Share Attributable to Common Stockholders</t>
  </si>
  <si>
    <t xml:space="preserve">Net Loss per Share Attributable to Common Stockholders The Company computes its basic and diluted net loss per share attributable to common stockholders using the two-class method required for companies with participating securities. The Company’s basic net loss per share attributable to common stockholders is computed by dividing the net loss attributable to common stockholders by the weighted-average number of shares of common stock outstanding during the period, less the weighted average unvested common stock subject to repurchase. The diluted net income per share attributable to common stockholders is computed by giving effect to all potentially dilutive common shares equivalents outstanding during the period. The effects of options to purchase common stock, redeemable convertible preferred stock (outstanding prior to the Company’s IPO in March 2014), RSUs, and common stock warrants are excluded from the computation of diluted net loss per share attributable to common stockholders because their effect is antidilutive. </t>
  </si>
  <si>
    <t>Segments</t>
  </si>
  <si>
    <t xml:space="preserve">Segments The Company’s chief operating decision maker, who is the Chief Executive Officer, reviews the Company’s financial information presented on a consolidated basis for purposes of allocating resources and evaluating our financial performance. There are no segment managers who are held accountable by the chief operating decision maker, or anyone else, for operations, operating results, and planning for levels or components below the consolidated unit level. Accordingly, the Company has determined that it operates in a single reporting segment. </t>
  </si>
  <si>
    <t>Concentration of Credit Risk</t>
  </si>
  <si>
    <t xml:space="preserve">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t>
  </si>
  <si>
    <t>Recently Issued Accounting Pronouncements</t>
  </si>
  <si>
    <t>Recently Issued Accounting Pronouncements Accounting Pronouncements Not Yet Adopted In May 2014, the Financial Accounting Standards Board (“FASB”) issued Accounting Standard Update (“ASU”) 2014-09— Revenue from Contracts with Customers (Topic 606), ASU 2015-14 – Revenue from Contracts with Customers (Topic 606): Deferral of the Effective Date which defers the effective date of ASU 2014-09 Early adoption is permitted, but not before the original effective date of the amendment, which is the first quarter of 2017. The Company In September 2015, the FASB issued ASU 2015-16, Business Combinations (Topic 805): Simplifying the Accounting for Measurement-Period Adjustments. In February 2016, the Financial Accounting Standards Board (“FASB”) issued Accounting Standard Update (“ASU”) 2016-02— Leases (Topic 842). Accounting Pronouncements Adopted In November 2015, the FASB issued ASU 2015-17, Income Taxes (Topic 740): Balance Sheet Classification of Deferred Taxes</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December 31, 2015
Level 1
Level 2
Level 3
Total
Assets:
Money market funds (1)
$
19,948
$
—
$
—
$
19,948
Certificate of deposits (2)
—
25,000
—
25,000
Total
$
19,948
$
25,000
$
—
$
44,948
Liabilities:
Contingent consideration related to Eckim acquisition (3)
$
2,291
$
—
$
—
$
2,291
Contingent consideration related to Shopmium acquisition
—
—
1,407
1,407
Total
$
2,291
$
—
$
1,407
$
3,698
(1) Included in cash and cash equivalents
(2) Included in short-term investments
(3) Included in other current liabilities
December 31, 2014
Level 1
Level 2
Level 3
Total
Assets:
Money market funds (1)
$
14,928
$
—
$
—
$
14,928
Total
$
14,928
$
—
$
—
$
14,928
Liabilities:
Contingent consideration (2)
$
—
$
—
$
1,048
$
1,048
Total
$
—
$
—
$
1,048
$
1,048
(1) Included in cash and cash equivalents
(2) Included in other current liabilities</t>
  </si>
  <si>
    <t>Summary of Changes in Contingent Consideration</t>
  </si>
  <si>
    <t>The following table represents the change in the contingent consideration (in thousands):
Eckim
Shopmium
Level 3
Level 3
Balance as of December 31, 2014
$
1,048
$
—
Acquisition date fair value measurement
—
1,462
Change in fair value
1,243
—
Foreign currency translation
—
(55
)
Transfers out of Level 3
(2,291
)
—
Balance as of December 31, 2015
$
—
$
1,407</t>
  </si>
  <si>
    <t>Allowance for Doubtful Accounts (Tables)</t>
  </si>
  <si>
    <t>Summary of Activity in Allowance for Doubtful Accounts</t>
  </si>
  <si>
    <t>The summary of activities in the allowance for doubtful accounts is as follows (in thousands):
Year Ended December 31,
2015
2014
2013
Balance at beginning of period
$
408
$
332
$
270
Bad debt expense
680
136
155
Recoveries (write-offs), net
(255
)
(60
)
(93
)
Balance at end of period
$
833
$
408
$
332</t>
  </si>
  <si>
    <t>Balance Sheet Components (Tables)</t>
  </si>
  <si>
    <t>Property and equipment consist of the following (in thousands):
December 31,
2015
2014
Software
$
33,139
$
30,791
Computer equipment
21,186
17,325
Leasehold improvements
4,721
2,393
Furniture and fixtures
1,670
1,645
Total
60,716
52,154
Accumulated depreciation and amortization
(39,124
)
(28,783
)
Projects in process
3,536
2,028
Property and equipment, net
$
25,128
$
25,399</t>
  </si>
  <si>
    <t>Accrued Compensation and Benefits</t>
  </si>
  <si>
    <t>Accrued compensation and benefits consist of the following (in thousands):
December 31,
2015
2014
Bonus
$
6,858
$
6,909
Commissions
3,645
3,458
Vacation
2,118
2,427
Payroll and related expenses
2,616
2,067
Accrued compensation and benefits
$
15,237
$
14,861</t>
  </si>
  <si>
    <t>Other Current Liabilities</t>
  </si>
  <si>
    <t>Other current liabilities consist of the following (in thousands):
December 31,
2015
2014
Distribution fees
$
8,349
$
5,805
Marketing expenses
3,336
3,415
Legal and professional fees
745
1,699
Contingent consideration related to acquisition
2,291
1,048
Accrued property and equipment
929
687
Deferred rent
346
536
Other
4,174
3,340
Other current liabilities
$
20,170
$
16,530</t>
  </si>
  <si>
    <t>Acquisitions (Tables)</t>
  </si>
  <si>
    <t>Schedule of Consideration Paid for Each Acquisition and the Related Fair Values of Assets Acquired and Liabilities Assumed</t>
  </si>
  <si>
    <t>Assets acquired and liabilities assumed were recorded at their fair values as of the respective acquisition dates. The following table summarizes the consideration paid for each acquisition and the related fair values of the assets acquired and liabilities assumed (in thousands):
Acquisition Consideration
Net Tangible Assets Acquired/ (Liabilities Assumed)
Identifiable Intangible Assets
Goodwill
Goodwill Deductible for Taxes
Acquisition Related Expenses (2)
Shopmium
$
19,461
$
(1,383
)
$
5,803
$
15,041
Not
$
333
Padopolis
1,700
—
896
804
Deductible
166
Eckim
19,289
—
8,636
10,653
Deductible
(1)
288
Yub
10,050
(241
)
2,320
7,971
Not
376
$
50,500
$
(1,624
)
$
17,655
$
34,469
$
1,163
(1) Subject to final settlement of the contingent consideration
(2) Expensed as general and administrative</t>
  </si>
  <si>
    <t>Component of Identifiable Intangible Assets</t>
  </si>
  <si>
    <t>The following table sets forth each component of identifiable intangible assets acquired in connection with the acquisitions: (in thousands):
Shopmium
Padopolis
Eckim
Yub
Total
Estimated Useful Life (in Years)
Developed technologies
$
3,343
$
596
$
2,233
$
692
$
6,864
5
Customer relationships
1,696
184
4,752
176
6,808
5
Vendor relationships
-
—
—
890
890
4
Domain names
344
116
1,651
487
2,598
5
Registered users
420
—
—
—
420
4
Patents
—
—
—
75
75
5
Total identifiable intangible assets
$
5,803
$
896
$
8,636
$
2,320
$
17,655</t>
  </si>
  <si>
    <t>Goodwill and Intangible Assets (Tables)</t>
  </si>
  <si>
    <t>Changes in Carrying Value of Goodwill</t>
  </si>
  <si>
    <t>The changes in the carrying value of goodwill are as follows (in thousands):
Goodwill
Balance as of December 31, 2013
$
9,887
Acquisitions
19,428
Foreign currency translation
(38
)
Balance as of December 31, 2014
29,277
Acquisition
15,041
Foreign currency translation
(423
)
Balance as of December 31, 2015
$
43,895</t>
  </si>
  <si>
    <t>Intangible Assets</t>
  </si>
  <si>
    <t xml:space="preserve">Intangible assets consist of the following (in thousands):
December 31, 2015 Gross
Accumulated Amortization
Foreign Currency Translation
December 31, 2015 Net
Weighted Average Amortization Period (Years)
Customer relationships
$
8,860
$
(3,345
)
$
(36
)
$
5,479
4
Developed technologies
7,460
(1,709
)
(89
)
5,662
4
Domain names
5,948
(3,419
)
(9
)
2,520
3
Patents
1,050
(686
)
—
364
6
Vendor relationships
890
(445
)
—
445
2
Registered users
420
(18
)
(11
)
391
3
Trade names
167
(149
)
1
19
1
$
24,795
$
(9,771
)
$
(144
)
$
14,880
4 As of December 31, 2015, the Company has a domain name with a gross value of $0.4 million with an indefinite useful life that is not subject to amortization.
December 31, 2014 Gross
Accumulated Amortization
Foreign Currency Translation
December 31, 2014 Net
Weighted Average Amortization Period (Years)
Customer relationships
$
7,164
$
(1,978
)
$
21
$
5,207
4
Domain names
4,968
(2,836
)
—
2,132
4
Developed technologies
4,117
(834
)
—
3,283
5
Patents
1,050
(570
)
—
480
6
Vendor relationships
890
(223
)
—
667
3
Trade names
167
(121
)
3
49
2
$
18,356
$
(6,562
)
$
24
$
11,818
4 </t>
  </si>
  <si>
    <t>Estimated Amortization of Intangible Assets</t>
  </si>
  <si>
    <t>Estimated amortization expense related to intangible assets is as follows (in thousands):
Total
2016
$
4,033
2017
3,725
2018
3,447
2019
2,344
2020 and beyond
978
Total estimated amortization expense
$
14,527</t>
  </si>
  <si>
    <t>Stock-Based Compensation (Tables)</t>
  </si>
  <si>
    <t>Summary of Assumptions Used to Estimate the Fair Value of Stock Options</t>
  </si>
  <si>
    <t>The fair value of each option was estimated on the date of grant for the periods presented using the following assumptions:
Year Ended December 31,
2015
2014
2013
Expected life (in years)
5.50 to 6.08
6.08
6.08
Risk-free interest rate
1.67% to 1.89%
2.33%
1.09%
Volatility
55% to 60%
55%
51% to 53%
Dividend yield
—
—
—</t>
  </si>
  <si>
    <t>Summary of Stock Option and Restricted Stock Units Award Activity</t>
  </si>
  <si>
    <t>A summary of the Company’s stock option and RSUs award activity under the Plans is as follows:
Options Outstanding
RSUs Outstanding
Shares Available for Grant
Number Shares
Weighted Average Exercise Price
Weighted Average Remaining Contractual Term (Years)
Aggregate Intrinsic Value (in thousands)
Number of Shares
Weighted Average Grant Date Fair Value
Balance as of December 31, 2012
6,641,274
12,373,646
$
3.20
6.81
$
16,550
2,505,489
$
5.59
Options granted
(3,709,567
)
3,709,567
12.14
Options exercised
—
(2,328,229
)
4.57
9,626
Options canceled or expired
1,119,277
(1,119,277
)
6.03
RSUs granted
(2,530,542
)
2,530,542
5.54
RSUs canceled or expired
514,840
(514,840
)
5.33
Balance as of December 31, 2013
2,035,282
12,635,707
5.87
7.02
68,944
4,521,191
5.59
Increase in shares authorized
4,000,000
—
Options granted
(46,875
)
46,875
16.00
Options exercised
—
(3,149,166
)
2.62
33,704
Options canceled or expired
38,653
(38,653
)
6.20
RSUs granted
(4,796,559
)
4,796,559
16.49
RSUs released
—
(1,913,724
)
5.66
RSUs canceled or expired
594,611
(594,611
)
10.12
Balance as of December 31, 2014
1,825,112
9,494,763
7.00
6.57
107,913
6,809,415
12.66
Increase in shares authorized
3,255,200
Options granted
(328,680
)
328,680
10.05
Options exercised
—
(1,232,184
)
3.31
10,246
Options canceled or expired
121,593
(121,593
)
9.35
RSUs granted
(3,673,053
)
3,673,053
12.43
RSUs released
—
(2,006,893
)
11.64
RSUs canceled or expired
1,689,129
(1,689,129
)
12.80
Balance as of December 31, 2015
2,889,301
8,469,666
$
7.62
5.91
$
19,231
6,786,446
$
13.14
Vested and expected to vest as of December 31, 2015
8,121,852
$
7.38
5.82
$
19,103
Vested and exercisable as of December 31, 2015
6,650,703
$
6.10
5.32
$
18,656</t>
  </si>
  <si>
    <t>Summary of Option Outstanding and Exercisable</t>
  </si>
  <si>
    <t>Additional information for options outstanding and exercisable as of December 31, 2015 is as follows:
Options Outstanding
Options Exercisable
Weighted
Weighted
Weighted
Remaining
Average
Average
Number of
Contractual
Exercise
Number of
Exercise
Exercise Prices
Shares
(Years)
Price
Shares
Price
$ 0.14 - $ 0.28
1,479,099
$
2.50
$
0.21
1,479,099
$
0.21
$ 0.37 - $ 0.46
15,100
3.67
0.38
15,100
0.38
$ 3.67 - $ 5.74
3,449,590
5.56
4.11
3,224,620
4.10
$ 8.64 - $16.26
2,725,877
7.66
11.01
1,515,216
10.98
$25.00
800,000
$
7.87
$
25.00
416,668
$
25.00
8,469,666
6,650,703</t>
  </si>
  <si>
    <t>Summary of Assumptions Used to Estimate the Fair Value of Employee Stock Purchase Plan</t>
  </si>
  <si>
    <t>The fair value of the option feature is estimated using the Black-Scholes model for the period presented based on the following assumptions:
Year Ended December 31,
2015
2014
Expected life (in years)
0.50
0.49 to 0.62
Risk-free interest rate
0.08% to 0.33%
0.07% to 0.08%
Volatility
63% to 72%
55% to 70%
Dividend yield
—
—</t>
  </si>
  <si>
    <t>Schedule of Stock Based Compensation Expense</t>
  </si>
  <si>
    <t>The following table sets forth the total stock-based compensation expense resulting from stock options, RSUs ,and ESPP included in the Company’s consolidated statements of operations (in thousands):
Year Ended December 31,
2015
2014
2013
Cost of revenues
$
1,728
$
3,086
$
300
Sales and marketing
10,658
9,464
1,492
Research and development
9,680
11,536
1,015
General and administrative
10,280
11,424
2,374
Total stock-based compensation expense
$
32,346
$
35,510
$
5,181</t>
  </si>
  <si>
    <t>Income Taxes (Tables)</t>
  </si>
  <si>
    <t>Components of Loss Before Provision for (Benefit from) Income Taxes</t>
  </si>
  <si>
    <t>The components of the Company’s loss before provision for (benefit from) income taxes were as follows (in thousands):
Year Ended December 31,
2015
2014
2013
Domestic
$
25,385
$
20,753
$
9,972
Foreign
1,906
765
1,277
Total
$
27,291
$
21,518
$
11,249</t>
  </si>
  <si>
    <t>Components of Provision for (Benefit from) Income Taxes</t>
  </si>
  <si>
    <t>The components of the provision for (benefit from) income taxes are as follows (in thousands):
Year Ended December 31,
2015
2014
2013
Current:
Federal
$
—
$
—
$
—
State
2
3
—
Foreign
91
—
—
Total current income tax expense (benefit)
93
3
—
Deferred:
Federal
(317
)
1,764
—
State
(23
)
159
—
Foreign
(314
)
—
—
Total deferred income tax expense (benefit)
(654
)
1,923
—
Total
$
(561
)
$
1,926
$
—</t>
  </si>
  <si>
    <t>Reconciliation of Statutory Income Tax Rate</t>
  </si>
  <si>
    <t xml:space="preserve">A reconciliation of the federal statutory income tax rate to the Company’s effective tax rate is as follows:
Year Ended December 31,
2015
2014
2013
Federal tax
(34.00
%)
(34.00
%)
(34.00
%)
State income tax, net of federal tax benefit
(0.08
%)
0.54
%
0.05
%
Tax credits
(4.60
%)
0.00
%
0.00
%
Valuation allowance, net
33.22
%
36.09
%
18.70
%
Stock-based compensation
0.67
%
3.10
%
10.12
%
Foreign income taxes at other than U.S. rates
1.56
%
1.21
%
3.86
%
Other
1.17
%
2.01
%
1.27
%
Effective tax rate
(2.06
%)
8.95
%
(0.00
%) </t>
  </si>
  <si>
    <t>Components of Deferred Tax Assets and Liabilities</t>
  </si>
  <si>
    <t xml:space="preserve">The components of the Company’s deferred tax assets and liabilities are as follows (in thousands):
Year Ended December 31,
2015
2014
Deferred tax assets:
Credits and net operating loss carryforward
$
73,012
$
57,524
Accrued compensation
3,197
3,441
Deferred revenues
114
113
Stock based compensation
10,317
9,420
Property and equipment
(1,588
)
906
Other deferred tax assets
1,419
1,605
Total deferred tax assets
86,471
73,009
Valuation allowance
(85,835
)
(67,450
)
Deferred tax liabilities:
Basis difference on purchased intangible assets
1,526
5,603
Other deferred tax liabilities
1,642
2,123
Total deferred tax liabilities
3,168
7,726
Net deferred tax assets (liabilities)
$
(2,532
)
$
(2,167
) </t>
  </si>
  <si>
    <t>Unrecognized Tax Benefits and Effect on Effective Income Tax Rate</t>
  </si>
  <si>
    <t>A reconciliation of the gross unrecognized tax benefit is as follows (in thousands):
Year Ended December 31,
2015
2014
2013
Unrecognized tax benefit - beginning balance
$
1,366
$
813
$
285
Increases for tax positions taken in prior years
5,611
553
271
Increases for tax positions taken in current year
1,782
—
257
Unrecognized tax benefit - ending balance
$
8,759
$
1,366
$
813</t>
  </si>
  <si>
    <t>Net Income (Loss) per Share (Tables)</t>
  </si>
  <si>
    <t>Schedule of Computation of Basic and Diluted Net Loss per Share Attributable to Common Stockholders</t>
  </si>
  <si>
    <t xml:space="preserve">The computation of the Company’s basic and diluted net loss per share attributable to common stockholders is as follows (in thousands, except per share data):
Year Ended December 31,
2015
2014
2013
Net loss
$
(26,730
)
$
(23,444
)
$
(11,249
)
Weighted-average number of common shares used in computing net loss per share attributable to common stockholders, basic and diluted
82,807
67,828
19,626
Net loss per share attributable to common stockholders, basic and diluted
$
(0.32
)
$
(0.35
)
$
(0.57
) </t>
  </si>
  <si>
    <t>Schedule of Outstanding Common Equivalent Shares Excluded from Computation of Diluted Net Loss per Share Attributable to Common Stockholders</t>
  </si>
  <si>
    <t>The outstanding common equivalent shares excluded from the computation of the diluted net loss per share attributable to common stockholders for the periods presented because including them would have been antidilutive are as follows (in thousands):
Year Ended December 31,
2015
2014
2013
Redeemable convertible preferred stock
—
—
41,581
Warrants
—
—
544
Stock options and ESPP
8,575
9,587
11,938
Restricted stock units
6,786
6,809
3,680
15,361
16,396
57,743</t>
  </si>
  <si>
    <t>Commitments and Contingencies (Tables)</t>
  </si>
  <si>
    <t>Minimum Payments Under Noncancelable Operating and Capital Leases</t>
  </si>
  <si>
    <t>As of December 31, 2015, the Company’s unconditional purchase commitments and minimum payments under its noncancelable operating and capital leases are as follows (in thousands):
Operating Leases
Capital Leases
2016
$
3,717
$
52
2017
1,665
22
2018
1,584
18
2019
1,460
1
2020
1,352
—
2021 and thereafter
—
—
Total minimum payments
$
9,778
$
93
Less: Amount representing interest
5
Present value of capital lease obligations
88
Less: Current portion
48
Capital lease obligation, net of current portion
$
40</t>
  </si>
  <si>
    <t>Concentrations (Tables)</t>
  </si>
  <si>
    <t>Major Customers by Accounts Receivable and Revenues Balances</t>
  </si>
  <si>
    <t>Customers with an accounts receivable balance of 10% or greater of the total accounts receivable are as follows:
December 31,
2015
2014
Customer A
13
%
19
%
Customers with 10% or more of revenues during the periods presented are as follows:
December 31,
2015
2014
2013
Customer A
14
%
14
%
*
* Less than 10%</t>
  </si>
  <si>
    <t>Summary of Significant Accounting Policies - Additional Information (Details) - USD ($)</t>
  </si>
  <si>
    <t>Basis Of Presentation And Summary Of Significant Accounting Policies [Line Items]</t>
  </si>
  <si>
    <t>Estimated useful life of assets</t>
  </si>
  <si>
    <t>3 years</t>
  </si>
  <si>
    <t>Impairment of goodwill</t>
  </si>
  <si>
    <t>Impairment of long-lived assets</t>
  </si>
  <si>
    <t>Deferred revenue, description</t>
  </si>
  <si>
    <t>Deferred revenues consist of coupon setup fees and activation fees that are expected to be recognized upon coupon activations, which generally occurs within the next twelve months.</t>
  </si>
  <si>
    <t>Deferred revenue, revenue recognized period</t>
  </si>
  <si>
    <t>12 months</t>
  </si>
  <si>
    <t>Share based compensation expenses, recognized</t>
  </si>
  <si>
    <t>Percentage of service condition and liquidity event condition</t>
  </si>
  <si>
    <t>25.00%</t>
  </si>
  <si>
    <t>Contractual term</t>
  </si>
  <si>
    <t>7 years</t>
  </si>
  <si>
    <t>Advertising Cost</t>
  </si>
  <si>
    <t>Lesser Than Level Of Certainty</t>
  </si>
  <si>
    <t>Income tax benefit recognized from uncertain tax positions</t>
  </si>
  <si>
    <t>Greater Than Level Of Certainty</t>
  </si>
  <si>
    <t>Income tax benefit minimum percentage from uncertain tax positions</t>
  </si>
  <si>
    <t>50.00%</t>
  </si>
  <si>
    <t>Restricted Stock Units</t>
  </si>
  <si>
    <t>Computer Equipment and Software</t>
  </si>
  <si>
    <t>All Other Asset</t>
  </si>
  <si>
    <t>5 years</t>
  </si>
  <si>
    <t>Cash and Cash Equivalents | Maximum</t>
  </si>
  <si>
    <t>Liquid investments maturity</t>
  </si>
  <si>
    <t>3 months</t>
  </si>
  <si>
    <t>Certificates Of Deposits | Maximum</t>
  </si>
  <si>
    <t>Short-term investments maturity</t>
  </si>
  <si>
    <t>1 year</t>
  </si>
  <si>
    <t>Certificates Of Deposits | Minimum</t>
  </si>
  <si>
    <t>Fair Value Measurements - Financial Assets and Liabilities Measured at Fair Value on Recurring Basis (Details) - USD ($) $ in Thousands</t>
  </si>
  <si>
    <t>Assets:</t>
  </si>
  <si>
    <t>Assets fair value</t>
  </si>
  <si>
    <t>Liabilities:</t>
  </si>
  <si>
    <t>Liabilities fair value</t>
  </si>
  <si>
    <t>Certificates Of Deposits</t>
  </si>
  <si>
    <t>[1]</t>
  </si>
  <si>
    <t>Money Market Funds</t>
  </si>
  <si>
    <t>[2]</t>
  </si>
  <si>
    <t>Contingent Consideration</t>
  </si>
  <si>
    <t>[3]</t>
  </si>
  <si>
    <t>Contingent Consideration | Eckim Acquisition</t>
  </si>
  <si>
    <t>Contingent Consideration | Shopmium Acquisition</t>
  </si>
  <si>
    <t>Level 1 | Money Market Funds</t>
  </si>
  <si>
    <t>Level 1 | Contingent Consideration | Eckim Acquisition</t>
  </si>
  <si>
    <t>Level 2 | Certificates Of Deposits</t>
  </si>
  <si>
    <t>Level 3 | Contingent Consideration</t>
  </si>
  <si>
    <t>Level 3 | Contingent Consideration | Shopmium Acquisition</t>
  </si>
  <si>
    <t>Included in short-term investments</t>
  </si>
  <si>
    <t>Included in cash and cash equivalents</t>
  </si>
  <si>
    <t>Included in other current liabilities</t>
  </si>
  <si>
    <t>Fair Value Measurements - Additional Information (Details) - USD ($) $ / shares in Units, $ in Thousands</t>
  </si>
  <si>
    <t>Fair Value Assets And Liabilities Measured On Recurring And Nonrecurring Basis [Line Items]</t>
  </si>
  <si>
    <t>Eckim, LLC</t>
  </si>
  <si>
    <t>Fair value of Contingent Consideration Arrangements, Description</t>
  </si>
  <si>
    <t>The fair value of contingent consideration related to Eckim is the result of the earnout period ending for measuring shares issuable based on Eckim achieving certain revenue and profit milestones as of December 31, 2015.</t>
  </si>
  <si>
    <t>Number of shares Issuable</t>
  </si>
  <si>
    <t>Share issuable price</t>
  </si>
  <si>
    <t>Fair Value Measurements - Summary of Changes in Contingent Consideration (Details) - USD ($) $ in Thousands</t>
  </si>
  <si>
    <t>Change in fair value</t>
  </si>
  <si>
    <t>Balance as of December 31, 2014</t>
  </si>
  <si>
    <t>Transfers out of Level 3</t>
  </si>
  <si>
    <t>Balance as of December 31, 2015</t>
  </si>
  <si>
    <t>Shopmium</t>
  </si>
  <si>
    <t>Acquisition date fair value measurement</t>
  </si>
  <si>
    <t>Foreign currency translation</t>
  </si>
  <si>
    <t>Allowance for Doubtful Accounts - Summary of Activity in Allowance for Doubtful Accounts (Details) - USD ($) $ in Thousands</t>
  </si>
  <si>
    <t>Balance at beginning of period</t>
  </si>
  <si>
    <t>Bad debt expense</t>
  </si>
  <si>
    <t>Recoveries (write-offs), net</t>
  </si>
  <si>
    <t>Balance at end of period</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t>
  </si>
  <si>
    <t>Depreciation</t>
  </si>
  <si>
    <t>Disposals</t>
  </si>
  <si>
    <t>Loss on disposals</t>
  </si>
  <si>
    <t>Capitalized costs</t>
  </si>
  <si>
    <t>Amortization expense recognized</t>
  </si>
  <si>
    <t>Unamortized costs</t>
  </si>
  <si>
    <t>Assets Held under Capital Leases</t>
  </si>
  <si>
    <t>Balance Sheet Components - Accrued Compensation and Benefits (Details) - USD ($) $ in Thousands</t>
  </si>
  <si>
    <t>Payables And Accruals [Abstract]</t>
  </si>
  <si>
    <t>Bonus</t>
  </si>
  <si>
    <t>Commissions</t>
  </si>
  <si>
    <t>Vacation</t>
  </si>
  <si>
    <t>Payroll and related expenses</t>
  </si>
  <si>
    <t>Balance Sheet Components - Other Current Liabilities (Details) - USD ($) $ in Thousands</t>
  </si>
  <si>
    <t>Distribution fees</t>
  </si>
  <si>
    <t>Marketing expenses</t>
  </si>
  <si>
    <t>Legal and professional fees</t>
  </si>
  <si>
    <t>Contingent consideration related to acquisition</t>
  </si>
  <si>
    <t>Accrued property and equipment</t>
  </si>
  <si>
    <t>Acquisitions - Additional Information (Details) - USD ($) $ / shares in Units, $ in Millions</t>
  </si>
  <si>
    <t>Oct. 30, 2015</t>
  </si>
  <si>
    <t>Oct. 10, 2014</t>
  </si>
  <si>
    <t>Aug. 04, 2014</t>
  </si>
  <si>
    <t>Jan. 02, 2014</t>
  </si>
  <si>
    <t>Business Acquisition [Line Items]</t>
  </si>
  <si>
    <t>Total acquisition consideration</t>
  </si>
  <si>
    <t>Cash payments for purchase of assets</t>
  </si>
  <si>
    <t>Total acquisition consideration (Values)</t>
  </si>
  <si>
    <t>Contingent consideration payable in cash</t>
  </si>
  <si>
    <t>Business combination, contingent consideration issuable date</t>
  </si>
  <si>
    <t>Mar. 31,
		2018</t>
  </si>
  <si>
    <t>Shopmium | Scenario One</t>
  </si>
  <si>
    <t>Business combination, contingent consideration milestones date</t>
  </si>
  <si>
    <t>Dec. 31,
		2016</t>
  </si>
  <si>
    <t>Shopmium | Scenario Two</t>
  </si>
  <si>
    <t>Dec. 31,
		2017</t>
  </si>
  <si>
    <t>Padopolis, Inc</t>
  </si>
  <si>
    <t>Apr. 30,
		2016</t>
  </si>
  <si>
    <t>Eckim, LLC | Maximum</t>
  </si>
  <si>
    <t>Contingent consideration, value of shares issuable</t>
  </si>
  <si>
    <t>Yub, Inc</t>
  </si>
  <si>
    <t>Acquisitions - Schedule of Consideration Paid for Each Acquisition and the Related Fair Values of Assets Acquired and Liabilities Assumed (Details) $ in Thousands</t>
  </si>
  <si>
    <t>Dec. 31, 2015USD ($)</t>
  </si>
  <si>
    <t>Acquisition Consideration</t>
  </si>
  <si>
    <t>Net Tangible Assets Acquired/ (Liabilities Assumed)</t>
  </si>
  <si>
    <t>Identifiable Intangible Assets</t>
  </si>
  <si>
    <t>Acquisition Related Expenses</t>
  </si>
  <si>
    <t>Goodwill Deductible for Taxes</t>
  </si>
  <si>
    <t>Not Deductible</t>
  </si>
  <si>
    <t>Deductible</t>
  </si>
  <si>
    <t>Acquisitions - Component of Identifiable Intangible Assets (Details) $ in Thousands</t>
  </si>
  <si>
    <t>Acquired Finite Lived Intangible Assets [Line Items]</t>
  </si>
  <si>
    <t>Estimated Useful Life (in Years)</t>
  </si>
  <si>
    <t>Developed Technologies</t>
  </si>
  <si>
    <t>Developed Technologies | Shopmium</t>
  </si>
  <si>
    <t>Developed Technologies | Padopolis, Inc</t>
  </si>
  <si>
    <t>Developed Technologies | Eckim, LLC</t>
  </si>
  <si>
    <t>Developed Technologies | Yub, Inc</t>
  </si>
  <si>
    <t>Customer Relationships</t>
  </si>
  <si>
    <t>Customer Relationships | Shopmium</t>
  </si>
  <si>
    <t>Customer Relationships | Padopolis, Inc</t>
  </si>
  <si>
    <t>Customer Relationships | Eckim, LLC</t>
  </si>
  <si>
    <t>Customer Relationships | Yub, Inc</t>
  </si>
  <si>
    <t>Vendor Relationships</t>
  </si>
  <si>
    <t>4 years</t>
  </si>
  <si>
    <t>Vendor Relationships | Yub, Inc</t>
  </si>
  <si>
    <t>Domain Names</t>
  </si>
  <si>
    <t>Domain Names | Shopmium</t>
  </si>
  <si>
    <t>Domain Names | Padopolis, Inc</t>
  </si>
  <si>
    <t>Domain Names | Eckim, LLC</t>
  </si>
  <si>
    <t>Domain Names | Yub, Inc</t>
  </si>
  <si>
    <t>Registered Users</t>
  </si>
  <si>
    <t>Registered Users | Shopmium</t>
  </si>
  <si>
    <t>Patents</t>
  </si>
  <si>
    <t>Patents | Yub, Inc</t>
  </si>
  <si>
    <t>Goodwill and Intangible Assets - Changes in Carrying Value of Goodwill (Details) - USD ($) $ in Thousands</t>
  </si>
  <si>
    <t>Goodwill [Line Items]</t>
  </si>
  <si>
    <t>Beginning Balance</t>
  </si>
  <si>
    <t>Ending Balance</t>
  </si>
  <si>
    <t>Padapolis INC, Eckim LLC and Yub INC</t>
  </si>
  <si>
    <t>Goodwill and Intangible Assets - Intangible Assets (Details) - USD ($) $ in Thousands</t>
  </si>
  <si>
    <t>Finite Lived Intangible Assets [Line Items]</t>
  </si>
  <si>
    <t>Gross</t>
  </si>
  <si>
    <t>Accumulated Amortization</t>
  </si>
  <si>
    <t>Foreign Currency Translation</t>
  </si>
  <si>
    <t>Net</t>
  </si>
  <si>
    <t>Weighted Average Amortization Period (Years)</t>
  </si>
  <si>
    <t>6 years</t>
  </si>
  <si>
    <t>2 years</t>
  </si>
  <si>
    <t>Trade Names</t>
  </si>
  <si>
    <t>Goodwill and Intangible Assets - Additional Information (Details) - USD ($) $ in Millions</t>
  </si>
  <si>
    <t>Goodwill And Intangible Assets [Line Items]</t>
  </si>
  <si>
    <t>Amortization expense of intangible assets</t>
  </si>
  <si>
    <t>Indefinite-Lived Intangible Assets (Excluding Goodwill)</t>
  </si>
  <si>
    <t>Goodwill and Intangible Assets - Estimated Amortization of Intangible Assets (Details) $ in Thousands</t>
  </si>
  <si>
    <t>2020 and beyond</t>
  </si>
  <si>
    <t>Total estimated amortization expense</t>
  </si>
  <si>
    <t>Debt Obligations - Additional Information (Details) - USD ($)</t>
  </si>
  <si>
    <t>1 Months Ended</t>
  </si>
  <si>
    <t>May. 31, 2014</t>
  </si>
  <si>
    <t>Apr. 30, 2014</t>
  </si>
  <si>
    <t>Feb. 28, 2014</t>
  </si>
  <si>
    <t>Oct. 31, 2012</t>
  </si>
  <si>
    <t>Sep. 30, 2013</t>
  </si>
  <si>
    <t>Line Of Credit Facility [Line Items]</t>
  </si>
  <si>
    <t>2012 Note Payable, Related Party</t>
  </si>
  <si>
    <t>Borrowings from stockholders</t>
  </si>
  <si>
    <t>Stated interest rate of subordinated note</t>
  </si>
  <si>
    <t>4.00%</t>
  </si>
  <si>
    <t>Warrants issued to purchase common stock</t>
  </si>
  <si>
    <t>Warrants exercise price per share</t>
  </si>
  <si>
    <t>Commercial Bank</t>
  </si>
  <si>
    <t>Number of days outstanding from original due date to be excluded from revolving credit facility calculation</t>
  </si>
  <si>
    <t>60 days</t>
  </si>
  <si>
    <t>Commercial Bank | Revolving Credit Facility</t>
  </si>
  <si>
    <t>Increased maximum amount available for borrowing</t>
  </si>
  <si>
    <t>Line of credit Facility, alternative maximum amount available for borrowing conditions</t>
  </si>
  <si>
    <t>an amount equal to 85% of certain eligible accounts, which excludes accounts that are over 60 days outstanding from the original due date.</t>
  </si>
  <si>
    <t>Maturity date of line of credit</t>
  </si>
  <si>
    <t>Sep. 30,
		2016</t>
  </si>
  <si>
    <t>Line of Credit Facility, Interest Rate Description</t>
  </si>
  <si>
    <t>Interest is charged at a floating interest rate based on the daily three month LIBOR, plus an applicable margin.</t>
  </si>
  <si>
    <t>Commercial Bank | Revolving Credit Facility | LIBOR</t>
  </si>
  <si>
    <t>Floating interest rate based on the daily three month LIBOR, plus applicable margin</t>
  </si>
  <si>
    <t>2.00%</t>
  </si>
  <si>
    <t>2.75%</t>
  </si>
  <si>
    <t>Scenario One | Commercial Bank | Revolving Credit Facility</t>
  </si>
  <si>
    <t>Current maximum amount available for borrowing</t>
  </si>
  <si>
    <t>Stock-Based Compensation - Additional Information (Details) - USD ($)</t>
  </si>
  <si>
    <t>Share Based Compensation Arrangement By Share Based Payment Award [Line Items]</t>
  </si>
  <si>
    <t>Weighted average grant date fair value</t>
  </si>
  <si>
    <t>Maximum contribution of base compensation for employee stock purchase plan</t>
  </si>
  <si>
    <t>15.00%</t>
  </si>
  <si>
    <t>Offering period of employee stock purchase plan</t>
  </si>
  <si>
    <t>6 months</t>
  </si>
  <si>
    <t>Purchase price of common stock percentage of fair market value</t>
  </si>
  <si>
    <t>85.00%</t>
  </si>
  <si>
    <t>Shares available for issuance</t>
  </si>
  <si>
    <t>Employee Stock Purchase Plan</t>
  </si>
  <si>
    <t>Common stock reserved for future issuance</t>
  </si>
  <si>
    <t>Increase in the number of shares available for issuance description</t>
  </si>
  <si>
    <t>(i) 0.5% of the outstanding shares of common stock on the last day of the immediately preceding year, (ii) 400,000 shares or (iii) such other amount as may be determined by the board of directors.</t>
  </si>
  <si>
    <t>Initial offering period</t>
  </si>
  <si>
    <t>initial offering period which commenced in March 2014 and ended in November 2014</t>
  </si>
  <si>
    <t>Scenario One | Employee Stock Purchase Plan</t>
  </si>
  <si>
    <t>Percentage of outstanding stock</t>
  </si>
  <si>
    <t>0.50%</t>
  </si>
  <si>
    <t>Scenario Two | Employee Stock Purchase Plan</t>
  </si>
  <si>
    <t>Annual increases in number of shares available for issuance</t>
  </si>
  <si>
    <t>2013 Equity Incentive Plan</t>
  </si>
  <si>
    <t>Options expiration period</t>
  </si>
  <si>
    <t>10 years</t>
  </si>
  <si>
    <t>2013 Equity Incentive Plan | Minimum</t>
  </si>
  <si>
    <t>Granted price per share percent</t>
  </si>
  <si>
    <t>100.00%</t>
  </si>
  <si>
    <t>Fair value of shares vested, total</t>
  </si>
  <si>
    <t>Unrecognized stock based compensation, net of forfeitures</t>
  </si>
  <si>
    <t>Unrecognized stock based compensation, amortized weighted average period</t>
  </si>
  <si>
    <t>2 years 9 months 18 days</t>
  </si>
  <si>
    <t>Stock Based Compensation Expense</t>
  </si>
  <si>
    <t>Stock Options</t>
  </si>
  <si>
    <t>2 years 2 months 12 days</t>
  </si>
  <si>
    <t>Stock-Based Compensation - Summary of Assumptions Used to Estimate the Fair Value of Stock Options (Details)</t>
  </si>
  <si>
    <t>Expected life (in years)</t>
  </si>
  <si>
    <t>6 years 29 days</t>
  </si>
  <si>
    <t>Risk-free interest rate</t>
  </si>
  <si>
    <t>2.33%</t>
  </si>
  <si>
    <t>Risk-free interest rate, minimum</t>
  </si>
  <si>
    <t>1.67%</t>
  </si>
  <si>
    <t>1.09%</t>
  </si>
  <si>
    <t>Risk-free interest rate, maximum</t>
  </si>
  <si>
    <t>1.89%</t>
  </si>
  <si>
    <t>1.69%</t>
  </si>
  <si>
    <t>Volatility</t>
  </si>
  <si>
    <t>55.00%</t>
  </si>
  <si>
    <t>Volatility, minimum</t>
  </si>
  <si>
    <t>51.00%</t>
  </si>
  <si>
    <t>Volatility, maximum</t>
  </si>
  <si>
    <t>60.00%</t>
  </si>
  <si>
    <t>53.00%</t>
  </si>
  <si>
    <t>Minimum</t>
  </si>
  <si>
    <t>5 years 6 months</t>
  </si>
  <si>
    <t>Minimum | Employee Stock Purchase Plan</t>
  </si>
  <si>
    <t>5 months 27 days</t>
  </si>
  <si>
    <t>0.08%</t>
  </si>
  <si>
    <t>0.07%</t>
  </si>
  <si>
    <t>63.00%</t>
  </si>
  <si>
    <t>Maximum</t>
  </si>
  <si>
    <t>Maximum | Employee Stock Purchase Plan</t>
  </si>
  <si>
    <t>7 months 13 days</t>
  </si>
  <si>
    <t>0.33%</t>
  </si>
  <si>
    <t>72.00%</t>
  </si>
  <si>
    <t>70.00%</t>
  </si>
  <si>
    <t>Stock-Based Compensation - Summary of Stock Option and Restricted Stock Units Award Activity (Details) - USD ($) $ / shares in Units, $ in Thousands</t>
  </si>
  <si>
    <t>Dec. 31, 2012</t>
  </si>
  <si>
    <t>Shares Available for Grant</t>
  </si>
  <si>
    <t>Beginning balance</t>
  </si>
  <si>
    <t>Increase in shares authorized</t>
  </si>
  <si>
    <t>Options granted</t>
  </si>
  <si>
    <t>Options canceled or expired</t>
  </si>
  <si>
    <t>RSUs granted</t>
  </si>
  <si>
    <t>RSUs canceled or expired</t>
  </si>
  <si>
    <t>Ending balance</t>
  </si>
  <si>
    <t>Number of Shares</t>
  </si>
  <si>
    <t>Options exercised</t>
  </si>
  <si>
    <t>Vested and expected to vest at the end of period</t>
  </si>
  <si>
    <t>Vested and exercisable at the end of period</t>
  </si>
  <si>
    <t>Weighted Average Exercise Price</t>
  </si>
  <si>
    <t>Weighted Average Remaining Contractual Term (Years) / Aggregate Intrinsic Value</t>
  </si>
  <si>
    <t>Weighted Average Remaining Contractual Term (Years)</t>
  </si>
  <si>
    <t>5 years 10 months 28 days</t>
  </si>
  <si>
    <t>6 years 6 months 26 days</t>
  </si>
  <si>
    <t>7 years 7 days</t>
  </si>
  <si>
    <t>3 years 2 months 12 days</t>
  </si>
  <si>
    <t>5 years 9 months 26 days</t>
  </si>
  <si>
    <t>5 years 3 months 26 days</t>
  </si>
  <si>
    <t>Aggregate Intrinsic Value, Beginning balance</t>
  </si>
  <si>
    <t>Aggregate Intrinsic Value, Options exercised</t>
  </si>
  <si>
    <t>Aggregate Intrinsic Value, Ending balance</t>
  </si>
  <si>
    <t>Restricted Stock Units, Number of Shares</t>
  </si>
  <si>
    <t>RSUs released</t>
  </si>
  <si>
    <t>Weighted Average Grant Date Fair Value</t>
  </si>
  <si>
    <t>Share-Based Compensation - Balance of Outstanding and Exercisable Stock Options (Details) - $ / shares</t>
  </si>
  <si>
    <t>Outstanding number of Options</t>
  </si>
  <si>
    <t>Exercisable number of Options</t>
  </si>
  <si>
    <t>Exercise Prices 0.14 - 0.28</t>
  </si>
  <si>
    <t>Price Range, Minimum</t>
  </si>
  <si>
    <t>Price Range, Maximum</t>
  </si>
  <si>
    <t>Outstanding Average Life</t>
  </si>
  <si>
    <t>2 years 6 months</t>
  </si>
  <si>
    <t>Outstanding Average Exercise Price</t>
  </si>
  <si>
    <t>Exercisable, Weighted Average Exercise Price</t>
  </si>
  <si>
    <t>Exercise Prices 0.37 - 0.46</t>
  </si>
  <si>
    <t>3 years 8 months 1 day</t>
  </si>
  <si>
    <t>Exercise Prices 3.67 - 5.74</t>
  </si>
  <si>
    <t>5 years 6 months 22 days</t>
  </si>
  <si>
    <t>Exercise Prices 8.64 - 16.26</t>
  </si>
  <si>
    <t>7 years 7 months 28 days</t>
  </si>
  <si>
    <t>Exercise Prices 25.00</t>
  </si>
  <si>
    <t>Price Range</t>
  </si>
  <si>
    <t>7 years 10 months 13 days</t>
  </si>
  <si>
    <t>Stock-Based Compensation - Schedule of Stock Based Compensation Expense (Details) - USD ($) $ in Thousands</t>
  </si>
  <si>
    <t>Employee Service Share Based Compensation Allocation Of Recognized Period Costs [Line Items]</t>
  </si>
  <si>
    <t>Sales and Marketing</t>
  </si>
  <si>
    <t>Research and Development</t>
  </si>
  <si>
    <t>General and Administrative</t>
  </si>
  <si>
    <t>Redeemable Convertible Preferred Stock - Additional Information (Details)</t>
  </si>
  <si>
    <t>Mar. 31, 2014shares</t>
  </si>
  <si>
    <t>Preferred stock converted into shares of common stock</t>
  </si>
  <si>
    <t>Stockholders' Equity (Deficit) - Additional Information (Details) - USD ($)</t>
  </si>
  <si>
    <t>Feb. 28, 2015</t>
  </si>
  <si>
    <t>Mar. 31, 2014</t>
  </si>
  <si>
    <t>Class Of Stock [Line Items]</t>
  </si>
  <si>
    <t>Common stock, voting rights</t>
  </si>
  <si>
    <t>Amendment. The amendment of the provisions in the restated certificate requires approval by holders of at least 66 2/3% of the Company’s outstanding capital stock entitled to vote generally in the election of directors.</t>
  </si>
  <si>
    <t>Liability related to unvested exercised options</t>
  </si>
  <si>
    <t>Stock repurchase program expiration month and year</t>
  </si>
  <si>
    <t>2016-02</t>
  </si>
  <si>
    <t>Aggregate cost of shares repurchased</t>
  </si>
  <si>
    <t>Number of shares repurchased</t>
  </si>
  <si>
    <t>Repurchase of authorized common stock</t>
  </si>
  <si>
    <t>Income Taxes - Components of Loss Before Provision for (Benefit from) Income Taxes (Details) - USD ($) $ in Thousands</t>
  </si>
  <si>
    <t>Domestic</t>
  </si>
  <si>
    <t>Foreign</t>
  </si>
  <si>
    <t>Income Taxes - Components of Provision for (Benefit from) Income Taxes (Details) - USD ($)</t>
  </si>
  <si>
    <t>Current:</t>
  </si>
  <si>
    <t>State</t>
  </si>
  <si>
    <t>Total current income tax expense (benefit)</t>
  </si>
  <si>
    <t>Deferred:</t>
  </si>
  <si>
    <t>Federal</t>
  </si>
  <si>
    <t>Total deferred income tax expense (benefit)</t>
  </si>
  <si>
    <t>Income Taxes - Reconciliation of Statutory Income Tax Rate (Details)</t>
  </si>
  <si>
    <t>Federal tax</t>
  </si>
  <si>
    <t>(34.00%)</t>
  </si>
  <si>
    <t>State income tax, net of federal tax benefit</t>
  </si>
  <si>
    <t>(0.08%)</t>
  </si>
  <si>
    <t>0.54%</t>
  </si>
  <si>
    <t>0.05%</t>
  </si>
  <si>
    <t>Tax credits</t>
  </si>
  <si>
    <t>(4.60%)</t>
  </si>
  <si>
    <t>(0.00%)</t>
  </si>
  <si>
    <t>Valuation allowance, net</t>
  </si>
  <si>
    <t>33.22%</t>
  </si>
  <si>
    <t>36.09%</t>
  </si>
  <si>
    <t>18.70%</t>
  </si>
  <si>
    <t>0.67%</t>
  </si>
  <si>
    <t>3.10%</t>
  </si>
  <si>
    <t>10.12%</t>
  </si>
  <si>
    <t>Foreign income taxes at other than U.S. rates</t>
  </si>
  <si>
    <t>1.56%</t>
  </si>
  <si>
    <t>1.21%</t>
  </si>
  <si>
    <t>3.86%</t>
  </si>
  <si>
    <t>1.17%</t>
  </si>
  <si>
    <t>2.01%</t>
  </si>
  <si>
    <t>1.27%</t>
  </si>
  <si>
    <t>Effective tax rate</t>
  </si>
  <si>
    <t>(2.06%)</t>
  </si>
  <si>
    <t>8.95%</t>
  </si>
  <si>
    <t>0.00%</t>
  </si>
  <si>
    <t>Income Taxes - Additional Information (Details) - USD ($)</t>
  </si>
  <si>
    <t>Income Tax Disclosure [Line Items]</t>
  </si>
  <si>
    <t>Undistributed earnings of foreign subsidiaries</t>
  </si>
  <si>
    <t>Undistributed earnings of domestic subsidiaries</t>
  </si>
  <si>
    <t>Income tax holiday expiration year</t>
  </si>
  <si>
    <t>Increase in valuation allowance</t>
  </si>
  <si>
    <t>Unrecognized tax benefits that would not impact effective tax rate</t>
  </si>
  <si>
    <t>Income tax penalties and interest accrued</t>
  </si>
  <si>
    <t>Operating loss carryforwards</t>
  </si>
  <si>
    <t>Stock-based compensation, federal net operating loss carry forwards</t>
  </si>
  <si>
    <t>Operating loss carryforwards expiration year</t>
  </si>
  <si>
    <t>Federal | Research</t>
  </si>
  <si>
    <t>Tax credit carryforwards</t>
  </si>
  <si>
    <t>Tax credit carryforwards expiration year</t>
  </si>
  <si>
    <t>State | Research</t>
  </si>
  <si>
    <t>Earliest Tax Holiday Year</t>
  </si>
  <si>
    <t>Income tax holiday year</t>
  </si>
  <si>
    <t>Latest Tax Holiday Year</t>
  </si>
  <si>
    <t>Income Taxes - Components of Deferred Tax Assets and Liabilities (Details) - USD ($) $ in Thousands</t>
  </si>
  <si>
    <t>Deferred tax assets:</t>
  </si>
  <si>
    <t>Credits and net operating loss carryforward</t>
  </si>
  <si>
    <t>Accrued compensation</t>
  </si>
  <si>
    <t>Stock based compensation</t>
  </si>
  <si>
    <t>Property and equipment, asset</t>
  </si>
  <si>
    <t>Property and equipment, liabilities</t>
  </si>
  <si>
    <t>Other deferred tax assets</t>
  </si>
  <si>
    <t>Total deferred tax assets</t>
  </si>
  <si>
    <t>Valuation allowance</t>
  </si>
  <si>
    <t>Deferred tax liabilities:</t>
  </si>
  <si>
    <t>Basis difference on purchased intangible assets</t>
  </si>
  <si>
    <t>Other deferred tax liabilities</t>
  </si>
  <si>
    <t>Total deferred tax liabilities</t>
  </si>
  <si>
    <t>Net deferred tax assets (liabilities)</t>
  </si>
  <si>
    <t>Income Taxes - Unrecognized Tax Benefits and Effect on Effective Income Tax Rate (Details) - USD ($) $ in Thousands</t>
  </si>
  <si>
    <t>Unrecognized tax benefit - beginning balance</t>
  </si>
  <si>
    <t>Increases for tax positions taken in prior years</t>
  </si>
  <si>
    <t>Increases for tax positions taken in current year</t>
  </si>
  <si>
    <t>Unrecognized tax benefit - ending balance</t>
  </si>
  <si>
    <t>Net Income (Loss) per Share - Schedule of Computation of Basic and Diluted Net Loss per Share Attributable to Common Stockholders (Details) - USD ($) $ / shares in Units, shares in Thousands, $ in Thousands</t>
  </si>
  <si>
    <t>Net Income (Loss) per Share - Schedule of Outstanding Common Equivalent Shares Excluded from Computation of Diluted Net Loss per Share Attributable to Common Stockholders (Details) - shares shares in Thousands</t>
  </si>
  <si>
    <t>Antidilutive Securities Excluded From Computation Of Earnings Per Share [Line Items]</t>
  </si>
  <si>
    <t>Outstanding common equivalent shares</t>
  </si>
  <si>
    <t>Warrant</t>
  </si>
  <si>
    <t>Stock Options and ESPP</t>
  </si>
  <si>
    <t>Commitments and Contingencies - Additional Information (Details) - USD ($) $ in Millions</t>
  </si>
  <si>
    <t>Commitments And Contingencies [Line Items]</t>
  </si>
  <si>
    <t>Rent expense</t>
  </si>
  <si>
    <t>Loss Contingency, Lawsuit Filing Date</t>
  </si>
  <si>
    <t>On March 11, 2015, a putative stockholder class action lawsuit was filed against us, the members of our board of directors, certain of our executive officers and the underwriters of our IPO: Nguyen v. Coupons.com Incorporated, Case No. CGC-15-544654 (California Superior Court, San Francisco County). The complaint asserts claims under the Securities Act and seeks unspecified damages and other relief on behalf of a putative class of persons and entities who purchased stock pursuant or traceable to the registration statement and prospectus for our IPO. Plaintiff Nguyen requested and obtained a dismissal without prejudice of his San Francisco action and filed another complaint with substantially the same allegations in the Santa Clara County Superior Court, Nguyen v. Coupons.com Incorporated, Case No. 1-15-CV-278777 (California Superior Court, Santa Clara County) (Mar. 30, 2015). Three other complaints with substantially the same allegations have also been filed: O’Donnell v. Coupons.com Incorporated, Case No. 1-15-CV-278399 (California Superior Court, Santa Clara County) (Mar. 20, 2015); So v. Coupons.com Incorporated, Case No. 1-15-CV-278774 (California Superior Court, Santa Clara County) (Mar. 30, 2015); and Silverberg v. Coupons.com Incorporated, Case No. 1-15-CV-278891 (California Superior Court, Santa Clara County) (Apr. 2, 2015). On May 7, 2015, the Santa Clara court consolidated the Nguyen, So and Silverberg actions with the O’Donnell action.</t>
  </si>
  <si>
    <t>Marketing Arrangements</t>
  </si>
  <si>
    <t>Unconditional purchase commitment</t>
  </si>
  <si>
    <t>Period of unconditional purchase commitment</t>
  </si>
  <si>
    <t>20 years</t>
  </si>
  <si>
    <t>Service Agreements</t>
  </si>
  <si>
    <t>Non-refundable revenue share payments under service agreements</t>
  </si>
  <si>
    <t>Non-refundable prepayment</t>
  </si>
  <si>
    <t>Term of noncancelable operating lease</t>
  </si>
  <si>
    <t>Minimum | Marketing Arrangements</t>
  </si>
  <si>
    <t>Unconditional purchase commitment year</t>
  </si>
  <si>
    <t>Maximum | Marketing Arrangements</t>
  </si>
  <si>
    <t>Commitments and Contingencies - Minimum Payments Under Noncancelable Operating and Capital Leases (Details) $ in Thousands</t>
  </si>
  <si>
    <t>Operating Leases</t>
  </si>
  <si>
    <t>Total minimum payments</t>
  </si>
  <si>
    <t>Capital Leases</t>
  </si>
  <si>
    <t>Less: Amount representing interest</t>
  </si>
  <si>
    <t>Present value of capital lease obligations</t>
  </si>
  <si>
    <t>Less: Current portion</t>
  </si>
  <si>
    <t>Capital lease obligation, net of current portion</t>
  </si>
  <si>
    <t>Employee Benefit Plan - Additional Information (Details) - USD ($)</t>
  </si>
  <si>
    <t>Rate at which the company matches employee contribution</t>
  </si>
  <si>
    <t>3.00%</t>
  </si>
  <si>
    <t>Maximum contribution amount</t>
  </si>
  <si>
    <t>Defined contribution vesting period</t>
  </si>
  <si>
    <t>Matching contribution expense</t>
  </si>
  <si>
    <t>Concentrations - Major Customers by Accounts Receivable and Revenues Balances (Details) - Customer Concentration Risk - Customer A</t>
  </si>
  <si>
    <t>Accounts Receivable</t>
  </si>
  <si>
    <t>Concentration Risk [Line Items]</t>
  </si>
  <si>
    <t>Concentration risk percentage</t>
  </si>
  <si>
    <t>13.00%</t>
  </si>
  <si>
    <t>19.00%</t>
  </si>
  <si>
    <t>14.00%</t>
  </si>
  <si>
    <t>Subsequent Events- Additional Information (Details) - Maximum - USD ($)</t>
  </si>
  <si>
    <t>Feb. 29, 2016</t>
  </si>
  <si>
    <t>Subsequent Event [Line Items]</t>
  </si>
  <si>
    <t>Stock repurchase program, authorized amount</t>
  </si>
  <si>
    <t>Subsequent Events | Stock Repurchase Program through February 2017 | Common Stock</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0_);_(&quot;$ &quot;(#,##0.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1512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404.8</v>
      </c>
    </row>
    <row spans="1:4" r="18">
      <c s="4" r="A18" t="s">
        <v>30</v>
      </c>
      <c s="6" r="C18" t="n">
        <v>82268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11</v>
      </c>
      <c s="2" r="B1" t="s">
        <v>1</v>
      </c>
    </row>
    <row spans="1:2" r="2">
      <c s="2" r="B2" t="s">
        <v>2</v>
      </c>
    </row>
    <row spans="1:2" r="3">
      <c s="3" r="A3" t="s">
        <v>205</v>
      </c>
    </row>
    <row spans="1:2" r="4">
      <c s="4" r="A4" t="s">
        <v>111</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34947000</v>
      </c>
      <c s="8" r="C3" t="n">
        <v>201075000</v>
      </c>
    </row>
    <row spans="1:3" r="4">
      <c s="4" r="A4" t="s">
        <v>35</v>
      </c>
      <c s="6" r="B4" t="n">
        <v>25000000</v>
      </c>
    </row>
    <row spans="1:3" r="5">
      <c s="4" r="A5" t="s">
        <v>36</v>
      </c>
      <c s="6" r="B5" t="n">
        <v>63239000</v>
      </c>
      <c s="6" r="C5" t="n">
        <v>51061000</v>
      </c>
    </row>
    <row spans="1:3" r="6">
      <c s="4" r="A6" t="s">
        <v>37</v>
      </c>
      <c s="6" r="C6" t="n">
        <v>457000</v>
      </c>
    </row>
    <row spans="1:3" r="7">
      <c s="4" r="A7" t="s">
        <v>38</v>
      </c>
      <c s="6" r="B7" t="n">
        <v>5297000</v>
      </c>
      <c s="6" r="C7" t="n">
        <v>3712000</v>
      </c>
    </row>
    <row spans="1:3" r="8">
      <c s="4" r="A8" t="s">
        <v>39</v>
      </c>
      <c s="6" r="B8" t="n">
        <v>228483000</v>
      </c>
      <c s="6" r="C8" t="n">
        <v>256305000</v>
      </c>
    </row>
    <row spans="1:3" r="9">
      <c s="4" r="A9" t="s">
        <v>40</v>
      </c>
      <c s="6" r="B9" t="n">
        <v>25128000</v>
      </c>
      <c s="6" r="C9" t="n">
        <v>25399000</v>
      </c>
    </row>
    <row spans="1:3" r="10">
      <c s="4" r="A10" t="s">
        <v>41</v>
      </c>
      <c s="6" r="B10" t="n">
        <v>14880000</v>
      </c>
      <c s="6" r="C10" t="n">
        <v>11818000</v>
      </c>
    </row>
    <row spans="1:3" r="11">
      <c s="4" r="A11" t="s">
        <v>42</v>
      </c>
      <c s="6" r="B11" t="n">
        <v>43895000</v>
      </c>
      <c s="6" r="C11" t="n">
        <v>29277000</v>
      </c>
    </row>
    <row spans="1:3" r="12">
      <c s="4" r="A12" t="s">
        <v>43</v>
      </c>
      <c s="6" r="B12" t="n">
        <v>8685000</v>
      </c>
      <c s="6" r="C12" t="n">
        <v>9008000</v>
      </c>
    </row>
    <row spans="1:3" r="13">
      <c s="4" r="A13" t="s">
        <v>44</v>
      </c>
      <c s="6" r="B13" t="n">
        <v>321071000</v>
      </c>
      <c s="6" r="C13" t="n">
        <v>331807000</v>
      </c>
    </row>
    <row spans="1:3" r="14">
      <c s="3" r="A14" t="s">
        <v>45</v>
      </c>
    </row>
    <row spans="1:3" r="15">
      <c s="4" r="A15" t="s">
        <v>46</v>
      </c>
      <c s="6" r="B15" t="n">
        <v>8187000</v>
      </c>
      <c s="6" r="C15" t="n">
        <v>6358000</v>
      </c>
    </row>
    <row spans="1:3" r="16">
      <c s="4" r="A16" t="s">
        <v>47</v>
      </c>
      <c s="6" r="B16" t="n">
        <v>15237000</v>
      </c>
      <c s="6" r="C16" t="n">
        <v>14861000</v>
      </c>
    </row>
    <row spans="1:3" r="17">
      <c s="4" r="A17" t="s">
        <v>48</v>
      </c>
      <c s="6" r="B17" t="n">
        <v>20170000</v>
      </c>
      <c s="6" r="C17" t="n">
        <v>16530000</v>
      </c>
    </row>
    <row spans="1:3" r="18">
      <c s="4" r="A18" t="s">
        <v>49</v>
      </c>
      <c s="6" r="B18" t="n">
        <v>7342000</v>
      </c>
      <c s="6" r="C18" t="n">
        <v>6219000</v>
      </c>
    </row>
    <row spans="1:3" r="19">
      <c s="4" r="A19" t="s">
        <v>50</v>
      </c>
      <c s="6" r="B19" t="n">
        <v>0</v>
      </c>
      <c s="6" r="C19" t="n">
        <v>7500000</v>
      </c>
    </row>
    <row spans="1:3" r="20">
      <c s="4" r="A20" t="s">
        <v>51</v>
      </c>
      <c s="6" r="B20" t="n">
        <v>50936000</v>
      </c>
      <c s="6" r="C20" t="n">
        <v>51468000</v>
      </c>
    </row>
    <row spans="1:3" r="21">
      <c s="4" r="A21" t="s">
        <v>52</v>
      </c>
      <c s="6" r="B21" t="n">
        <v>5000</v>
      </c>
      <c s="6" r="C21" t="n">
        <v>89000</v>
      </c>
    </row>
    <row spans="1:3" r="22">
      <c s="4" r="A22" t="s">
        <v>53</v>
      </c>
      <c s="6" r="B22" t="n">
        <v>701000</v>
      </c>
      <c s="6" r="C22" t="n">
        <v>738000</v>
      </c>
    </row>
    <row spans="1:3" r="23">
      <c s="4" r="A23" t="s">
        <v>54</v>
      </c>
      <c s="6" r="B23" t="n">
        <v>1407000</v>
      </c>
    </row>
    <row spans="1:3" r="24">
      <c s="4" r="A24" t="s">
        <v>55</v>
      </c>
      <c s="6" r="B24" t="n">
        <v>2532000</v>
      </c>
      <c s="6" r="C24" t="n">
        <v>2624000</v>
      </c>
    </row>
    <row spans="1:3" r="25">
      <c s="4" r="A25" t="s">
        <v>56</v>
      </c>
      <c s="8" r="B25" t="n">
        <v>55581000</v>
      </c>
      <c s="8" r="C25" t="n">
        <v>54919000</v>
      </c>
    </row>
    <row spans="1:3" r="26">
      <c s="4" r="A26" t="s">
        <v>57</v>
      </c>
      <c s="4" r="B26" t="s">
        <v>58</v>
      </c>
      <c s="4" r="C26" t="s">
        <v>58</v>
      </c>
    </row>
    <row spans="1:3" r="27">
      <c s="3" r="A27" t="s">
        <v>59</v>
      </c>
    </row>
    <row spans="1:3" r="28">
      <c s="4" r="A28" t="s">
        <v>60</v>
      </c>
      <c s="4" r="B28" t="s">
        <v>58</v>
      </c>
      <c s="4" r="C28" t="s">
        <v>58</v>
      </c>
    </row>
    <row spans="1:3" r="29">
      <c s="4" r="A29" t="s">
        <v>61</v>
      </c>
      <c s="8" r="B29" t="n">
        <v>1000</v>
      </c>
      <c s="8" r="C29" t="n">
        <v>1000</v>
      </c>
    </row>
    <row spans="1:3" r="30">
      <c s="4" r="A30" t="s">
        <v>62</v>
      </c>
      <c s="6" r="B30" t="n">
        <v>570588000</v>
      </c>
      <c s="6" r="C30" t="n">
        <v>531018000</v>
      </c>
    </row>
    <row spans="1:3" r="31">
      <c s="4" r="A31" t="s">
        <v>63</v>
      </c>
      <c s="6" r="B31" t="n">
        <v>-85427000</v>
      </c>
      <c s="6" r="C31" t="n">
        <v>-61935000</v>
      </c>
    </row>
    <row spans="1:3" r="32">
      <c s="4" r="A32" t="s">
        <v>64</v>
      </c>
      <c s="6" r="B32" t="n">
        <v>-747000</v>
      </c>
      <c s="6" r="C32" t="n">
        <v>-1000</v>
      </c>
    </row>
    <row spans="1:3" r="33">
      <c s="4" r="A33" t="s">
        <v>65</v>
      </c>
      <c s="6" r="B33" t="n">
        <v>-218925000</v>
      </c>
      <c s="6" r="C33" t="n">
        <v>-192195000</v>
      </c>
    </row>
    <row spans="1:3" r="34">
      <c s="4" r="A34" t="s">
        <v>66</v>
      </c>
      <c s="6" r="B34" t="n">
        <v>265490000</v>
      </c>
      <c s="6" r="C34" t="n">
        <v>276888000</v>
      </c>
    </row>
    <row spans="1:3" r="35">
      <c s="4" r="A35" t="s">
        <v>67</v>
      </c>
      <c s="8" r="B35" t="n">
        <v>321071000</v>
      </c>
      <c s="8" r="C35" t="n">
        <v>33180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181</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64</v>
      </c>
      <c s="4" r="B20" t="s">
        <v>265</v>
      </c>
    </row>
    <row spans="1:2" r="21">
      <c s="4" r="A21" t="s">
        <v>266</v>
      </c>
      <c s="4" r="B21" t="s">
        <v>267</v>
      </c>
    </row>
    <row spans="1:2" r="22">
      <c s="4" r="A22" t="s">
        <v>268</v>
      </c>
      <c s="4" r="B22" t="s">
        <v>269</v>
      </c>
    </row>
    <row spans="1:2" r="23">
      <c s="4" r="A23" t="s">
        <v>210</v>
      </c>
      <c s="4" r="B23" t="s">
        <v>270</v>
      </c>
    </row>
    <row spans="1:2" r="24">
      <c s="4" r="A24" t="s">
        <v>271</v>
      </c>
      <c s="4" r="B24" t="s">
        <v>272</v>
      </c>
    </row>
    <row spans="1:2" r="25">
      <c s="4" r="A25" t="s">
        <v>273</v>
      </c>
      <c s="4" r="B25" t="s">
        <v>274</v>
      </c>
    </row>
    <row spans="1:2" r="26">
      <c s="4" r="A26" t="s">
        <v>275</v>
      </c>
      <c s="4" r="B26" t="s">
        <v>276</v>
      </c>
    </row>
    <row spans="1:2" r="27">
      <c s="4" r="A27" t="s">
        <v>277</v>
      </c>
      <c s="4" r="B27" t="s">
        <v>278</v>
      </c>
    </row>
    <row spans="1:2" r="28">
      <c s="4" r="A28" t="s">
        <v>279</v>
      </c>
      <c s="4" r="B28" t="s">
        <v>280</v>
      </c>
    </row>
    <row spans="1:2" r="29">
      <c s="4" r="A29" t="s">
        <v>281</v>
      </c>
      <c s="4" r="B29"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83</v>
      </c>
      <c s="2" r="B1" t="s">
        <v>1</v>
      </c>
    </row>
    <row spans="1:2" r="2">
      <c s="2" r="B2" t="s">
        <v>2</v>
      </c>
    </row>
    <row spans="1:2" r="3">
      <c s="3" r="A3" t="s">
        <v>184</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8</v>
      </c>
      <c s="2" r="B1" t="s">
        <v>1</v>
      </c>
    </row>
    <row spans="1:2" r="2">
      <c s="2" r="B2" t="s">
        <v>2</v>
      </c>
    </row>
    <row spans="1:2" r="3">
      <c s="3" r="A3" t="s">
        <v>187</v>
      </c>
    </row>
    <row spans="1:2" r="4">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91</v>
      </c>
      <c s="2" r="B1" t="s">
        <v>1</v>
      </c>
    </row>
    <row spans="1:2" r="2">
      <c s="2" r="B2" t="s">
        <v>2</v>
      </c>
    </row>
    <row spans="1:2" r="3">
      <c s="3" r="A3" t="s">
        <v>190</v>
      </c>
    </row>
    <row spans="1:2" r="4">
      <c s="4" r="A4" t="s">
        <v>240</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3" r="A2" t="s">
        <v>69</v>
      </c>
    </row>
    <row spans="1:3" r="3">
      <c s="4" r="A3" t="s">
        <v>70</v>
      </c>
      <c s="8" r="B3" t="n">
        <v>833</v>
      </c>
      <c s="8" r="C3" t="n">
        <v>408</v>
      </c>
    </row>
    <row spans="1:3" r="4">
      <c s="4" r="A4" t="s">
        <v>71</v>
      </c>
      <c s="9" r="B4" t="n">
        <v>1e-05</v>
      </c>
      <c s="9" r="C4" t="n">
        <v>1e-05</v>
      </c>
    </row>
    <row spans="1:3" r="5">
      <c s="4" r="A5" t="s">
        <v>72</v>
      </c>
      <c s="6" r="B5" t="n">
        <v>10000000</v>
      </c>
      <c s="6" r="C5" t="n">
        <v>10000000</v>
      </c>
    </row>
    <row spans="1:3" r="6">
      <c s="4" r="A6" t="s">
        <v>73</v>
      </c>
      <c s="6" r="B6" t="n">
        <v>0</v>
      </c>
      <c s="6" r="C6" t="n">
        <v>0</v>
      </c>
    </row>
    <row spans="1:3" r="7">
      <c s="4" r="A7" t="s">
        <v>74</v>
      </c>
      <c s="6" r="B7" t="n">
        <v>0</v>
      </c>
      <c s="6" r="C7" t="n">
        <v>0</v>
      </c>
    </row>
    <row spans="1:3" r="8">
      <c s="4" r="A8" t="s">
        <v>75</v>
      </c>
      <c s="9" r="B8" t="n">
        <v>1e-05</v>
      </c>
      <c s="9" r="C8" t="n">
        <v>1e-05</v>
      </c>
    </row>
    <row spans="1:3" r="9">
      <c s="4" r="A9" t="s">
        <v>76</v>
      </c>
      <c s="6" r="B9" t="n">
        <v>250000000</v>
      </c>
      <c s="6" r="C9" t="n">
        <v>250000000</v>
      </c>
    </row>
    <row spans="1:3" r="10">
      <c s="4" r="A10" t="s">
        <v>77</v>
      </c>
      <c s="6" r="B10" t="n">
        <v>89935381</v>
      </c>
      <c s="6" r="C10" t="n">
        <v>86224920</v>
      </c>
    </row>
    <row spans="1:3" r="11">
      <c s="4" r="A11" t="s">
        <v>78</v>
      </c>
      <c s="6" r="B11" t="n">
        <v>81995286</v>
      </c>
      <c s="6" r="C11" t="n">
        <v>81380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193</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02</v>
      </c>
      <c s="2" r="B1" t="s">
        <v>1</v>
      </c>
    </row>
    <row spans="1:2" r="2">
      <c s="2" r="B2" t="s">
        <v>2</v>
      </c>
    </row>
    <row spans="1:2" r="3">
      <c s="3" r="A3" t="s">
        <v>196</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03</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320</v>
      </c>
      <c s="2" r="B1" t="s">
        <v>1</v>
      </c>
    </row>
    <row spans="1:2" r="2">
      <c s="2" r="B2" t="s">
        <v>2</v>
      </c>
    </row>
    <row spans="1:2" r="3">
      <c s="3" r="A3" t="s">
        <v>211</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4</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36</v>
      </c>
      <c s="2" r="B1" t="s">
        <v>1</v>
      </c>
    </row>
    <row spans="1:2" r="2">
      <c s="2" r="B2" t="s">
        <v>2</v>
      </c>
    </row>
    <row spans="1:2" r="3">
      <c s="3" r="A3" t="s">
        <v>217</v>
      </c>
    </row>
    <row spans="1:2" r="4">
      <c s="4" r="A4" t="s">
        <v>337</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9</v>
      </c>
      <c s="2" r="B1" t="s">
        <v>1</v>
      </c>
    </row>
    <row spans="1:2" r="2">
      <c s="2" r="B2" t="s">
        <v>2</v>
      </c>
    </row>
    <row spans="1:2" r="3">
      <c s="3" r="A3" t="s">
        <v>223</v>
      </c>
    </row>
    <row spans="1:2" r="4">
      <c s="4" r="A4" t="s">
        <v>340</v>
      </c>
      <c s="4" r="B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42</v>
      </c>
      <c s="2" r="B1" t="s">
        <v>1</v>
      </c>
    </row>
    <row spans="1:4" r="2">
      <c s="2" r="B2" t="s">
        <v>2</v>
      </c>
      <c s="2" r="C2" t="s">
        <v>32</v>
      </c>
      <c s="2" r="D2" t="s">
        <v>80</v>
      </c>
    </row>
    <row spans="1:4" r="3">
      <c s="3" r="A3" t="s">
        <v>343</v>
      </c>
    </row>
    <row spans="1:4" r="4">
      <c s="4" r="A4" t="s">
        <v>344</v>
      </c>
      <c s="4" r="B4" t="s">
        <v>345</v>
      </c>
    </row>
    <row spans="1:4" r="5">
      <c s="4" r="A5" t="s">
        <v>346</v>
      </c>
      <c s="8" r="B5" t="n">
        <v>0</v>
      </c>
      <c s="8" r="C5" t="n">
        <v>0</v>
      </c>
      <c s="8" r="D5" t="n">
        <v>0</v>
      </c>
    </row>
    <row spans="1:4" r="6">
      <c s="4" r="A6" t="s">
        <v>347</v>
      </c>
      <c s="8" r="B6" t="n">
        <v>0</v>
      </c>
      <c s="6" r="C6" t="n">
        <v>0</v>
      </c>
      <c s="6" r="D6" t="n">
        <v>0</v>
      </c>
    </row>
    <row spans="1:4" r="7">
      <c s="4" r="A7" t="s">
        <v>348</v>
      </c>
      <c s="4" r="B7" t="s">
        <v>349</v>
      </c>
    </row>
    <row spans="1:4" r="8">
      <c s="4" r="A8" t="s">
        <v>350</v>
      </c>
      <c s="4" r="B8" t="s">
        <v>351</v>
      </c>
    </row>
    <row spans="1:4" r="9">
      <c s="4" r="A9" t="s">
        <v>352</v>
      </c>
      <c s="8" r="B9" t="n">
        <v>32346000</v>
      </c>
      <c s="6" r="C9" t="n">
        <v>35510000</v>
      </c>
      <c s="6" r="D9" t="n">
        <v>5181000</v>
      </c>
    </row>
    <row spans="1:4" r="10">
      <c s="4" r="A10" t="s">
        <v>353</v>
      </c>
      <c s="4" r="B10" t="s">
        <v>354</v>
      </c>
    </row>
    <row spans="1:4" r="11">
      <c s="4" r="A11" t="s">
        <v>355</v>
      </c>
      <c s="4" r="B11" t="s">
        <v>356</v>
      </c>
    </row>
    <row spans="1:4" r="12">
      <c s="4" r="A12" t="s">
        <v>357</v>
      </c>
      <c s="8" r="B12" t="n">
        <v>1400000</v>
      </c>
      <c s="6" r="C12" t="n">
        <v>800000</v>
      </c>
      <c s="8" r="D12" t="n">
        <v>1900000</v>
      </c>
    </row>
    <row spans="1:4" r="13">
      <c s="4" r="A13" t="s">
        <v>358</v>
      </c>
    </row>
    <row spans="1:4" r="14">
      <c s="3" r="A14" t="s">
        <v>343</v>
      </c>
    </row>
    <row spans="1:4" r="15">
      <c s="4" r="A15" t="s">
        <v>359</v>
      </c>
      <c s="8" r="B15" t="n">
        <v>0</v>
      </c>
    </row>
    <row spans="1:4" r="16">
      <c s="4" r="A16" t="s">
        <v>360</v>
      </c>
    </row>
    <row spans="1:4" r="17">
      <c s="3" r="A17" t="s">
        <v>343</v>
      </c>
    </row>
    <row spans="1:4" r="18">
      <c s="4" r="A18" t="s">
        <v>361</v>
      </c>
      <c s="4" r="B18" t="s">
        <v>362</v>
      </c>
    </row>
    <row spans="1:4" r="19">
      <c s="4" r="A19" t="s">
        <v>363</v>
      </c>
    </row>
    <row spans="1:4" r="20">
      <c s="3" r="A20" t="s">
        <v>343</v>
      </c>
    </row>
    <row spans="1:4" r="21">
      <c s="4" r="A21" t="s">
        <v>352</v>
      </c>
      <c s="8" r="B21" t="n">
        <v>27700000</v>
      </c>
      <c s="8" r="C21" t="n">
        <v>29500000</v>
      </c>
    </row>
    <row spans="1:4" r="22">
      <c s="4" r="A22" t="s">
        <v>364</v>
      </c>
    </row>
    <row spans="1:4" r="23">
      <c s="3" r="A23" t="s">
        <v>343</v>
      </c>
    </row>
    <row spans="1:4" r="24">
      <c s="4" r="A24" t="s">
        <v>344</v>
      </c>
      <c s="4" r="B24" t="s">
        <v>345</v>
      </c>
    </row>
    <row spans="1:4" r="25">
      <c s="4" r="A25" t="s">
        <v>365</v>
      </c>
    </row>
    <row spans="1:4" r="26">
      <c s="3" r="A26" t="s">
        <v>343</v>
      </c>
    </row>
    <row spans="1:4" r="27">
      <c s="4" r="A27" t="s">
        <v>344</v>
      </c>
      <c s="4" r="B27" t="s">
        <v>366</v>
      </c>
    </row>
    <row spans="1:4" r="28">
      <c s="4" r="A28" t="s">
        <v>367</v>
      </c>
    </row>
    <row spans="1:4" r="29">
      <c s="3" r="A29" t="s">
        <v>343</v>
      </c>
    </row>
    <row spans="1:4" r="30">
      <c s="4" r="A30" t="s">
        <v>368</v>
      </c>
      <c s="4" r="B30" t="s">
        <v>369</v>
      </c>
    </row>
    <row spans="1:4" r="31">
      <c s="4" r="A31" t="s">
        <v>370</v>
      </c>
    </row>
    <row spans="1:4" r="32">
      <c s="3" r="A32" t="s">
        <v>343</v>
      </c>
    </row>
    <row spans="1:4" r="33">
      <c s="4" r="A33" t="s">
        <v>371</v>
      </c>
      <c s="4" r="B33" t="s">
        <v>372</v>
      </c>
    </row>
    <row spans="1:4" r="34">
      <c s="4" r="A34" t="s">
        <v>373</v>
      </c>
    </row>
    <row spans="1:4" r="35">
      <c s="3" r="A35" t="s">
        <v>343</v>
      </c>
    </row>
    <row spans="1:4" r="36">
      <c s="4" r="A36" t="s">
        <v>371</v>
      </c>
      <c s="4" r="B36" t="s">
        <v>36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374</v>
      </c>
      <c s="2" r="C1" t="s">
        <v>2</v>
      </c>
      <c s="2" r="D1" t="s">
        <v>32</v>
      </c>
    </row>
    <row spans="1:4" r="2">
      <c s="3" r="A2" t="s">
        <v>375</v>
      </c>
    </row>
    <row spans="1:4" r="3">
      <c s="4" r="A3" t="s">
        <v>376</v>
      </c>
      <c s="8" r="C3" t="n">
        <v>44948</v>
      </c>
      <c s="8" r="D3" t="n">
        <v>14928</v>
      </c>
    </row>
    <row spans="1:4" r="4">
      <c s="3" r="A4" t="s">
        <v>377</v>
      </c>
    </row>
    <row spans="1:4" r="5">
      <c s="4" r="A5" t="s">
        <v>378</v>
      </c>
      <c s="6" r="C5" t="n">
        <v>3698</v>
      </c>
      <c s="6" r="D5" t="n">
        <v>1048</v>
      </c>
    </row>
    <row spans="1:4" r="6">
      <c s="4" r="A6" t="s">
        <v>379</v>
      </c>
    </row>
    <row spans="1:4" r="7">
      <c s="3" r="A7" t="s">
        <v>375</v>
      </c>
    </row>
    <row spans="1:4" r="8">
      <c s="4" r="A8" t="s">
        <v>376</v>
      </c>
      <c s="4" r="B8" t="s">
        <v>380</v>
      </c>
      <c s="6" r="C8" t="n">
        <v>25000</v>
      </c>
    </row>
    <row spans="1:4" r="9">
      <c s="4" r="A9" t="s">
        <v>381</v>
      </c>
    </row>
    <row spans="1:4" r="10">
      <c s="3" r="A10" t="s">
        <v>375</v>
      </c>
    </row>
    <row spans="1:4" r="11">
      <c s="4" r="A11" t="s">
        <v>376</v>
      </c>
      <c s="4" r="B11" t="s">
        <v>382</v>
      </c>
      <c s="6" r="C11" t="n">
        <v>19948</v>
      </c>
      <c s="6" r="D11" t="n">
        <v>14928</v>
      </c>
    </row>
    <row spans="1:4" r="12">
      <c s="4" r="A12" t="s">
        <v>383</v>
      </c>
    </row>
    <row spans="1:4" r="13">
      <c s="3" r="A13" t="s">
        <v>377</v>
      </c>
    </row>
    <row spans="1:4" r="14">
      <c s="4" r="A14" t="s">
        <v>378</v>
      </c>
      <c s="4" r="B14" t="s">
        <v>384</v>
      </c>
      <c s="6" r="D14" t="n">
        <v>1048</v>
      </c>
    </row>
    <row spans="1:4" r="15">
      <c s="4" r="A15" t="s">
        <v>385</v>
      </c>
    </row>
    <row spans="1:4" r="16">
      <c s="3" r="A16" t="s">
        <v>377</v>
      </c>
    </row>
    <row spans="1:4" r="17">
      <c s="4" r="A17" t="s">
        <v>378</v>
      </c>
      <c s="4" r="B17" t="s">
        <v>384</v>
      </c>
      <c s="6" r="C17" t="n">
        <v>2291</v>
      </c>
    </row>
    <row spans="1:4" r="18">
      <c s="4" r="A18" t="s">
        <v>386</v>
      </c>
    </row>
    <row spans="1:4" r="19">
      <c s="3" r="A19" t="s">
        <v>377</v>
      </c>
    </row>
    <row spans="1:4" r="20">
      <c s="4" r="A20" t="s">
        <v>378</v>
      </c>
      <c s="6" r="C20" t="n">
        <v>1407</v>
      </c>
    </row>
    <row spans="1:4" r="21">
      <c s="11" r="A21" t="n">
        <v>1</v>
      </c>
    </row>
    <row spans="1:4" r="22">
      <c s="3" r="A22" t="s">
        <v>375</v>
      </c>
    </row>
    <row spans="1:4" r="23">
      <c s="4" r="A23" t="s">
        <v>376</v>
      </c>
      <c s="6" r="C23" t="n">
        <v>19948</v>
      </c>
      <c s="6" r="D23" t="n">
        <v>14928</v>
      </c>
    </row>
    <row spans="1:4" r="24">
      <c s="3" r="A24" t="s">
        <v>377</v>
      </c>
    </row>
    <row spans="1:4" r="25">
      <c s="4" r="A25" t="s">
        <v>378</v>
      </c>
      <c s="6" r="C25" t="n">
        <v>2291</v>
      </c>
    </row>
    <row spans="1:4" r="26">
      <c s="4" r="A26" t="s">
        <v>387</v>
      </c>
    </row>
    <row spans="1:4" r="27">
      <c s="3" r="A27" t="s">
        <v>375</v>
      </c>
    </row>
    <row spans="1:4" r="28">
      <c s="4" r="A28" t="s">
        <v>376</v>
      </c>
      <c s="4" r="B28" t="s">
        <v>382</v>
      </c>
      <c s="6" r="C28" t="n">
        <v>19948</v>
      </c>
      <c s="6" r="D28" t="n">
        <v>14928</v>
      </c>
    </row>
    <row spans="1:4" r="29">
      <c s="4" r="A29" t="s">
        <v>388</v>
      </c>
    </row>
    <row spans="1:4" r="30">
      <c s="3" r="A30" t="s">
        <v>377</v>
      </c>
    </row>
    <row spans="1:4" r="31">
      <c s="4" r="A31" t="s">
        <v>378</v>
      </c>
      <c s="4" r="B31" t="s">
        <v>384</v>
      </c>
      <c s="6" r="C31" t="n">
        <v>2291</v>
      </c>
    </row>
    <row spans="1:4" r="32">
      <c s="11" r="A32" t="n">
        <v>2</v>
      </c>
    </row>
    <row spans="1:4" r="33">
      <c s="3" r="A33" t="s">
        <v>375</v>
      </c>
    </row>
    <row spans="1:4" r="34">
      <c s="4" r="A34" t="s">
        <v>376</v>
      </c>
      <c s="6" r="C34" t="n">
        <v>25000</v>
      </c>
    </row>
    <row spans="1:4" r="35">
      <c s="4" r="A35" t="s">
        <v>389</v>
      </c>
    </row>
    <row spans="1:4" r="36">
      <c s="3" r="A36" t="s">
        <v>375</v>
      </c>
    </row>
    <row spans="1:4" r="37">
      <c s="4" r="A37" t="s">
        <v>376</v>
      </c>
      <c s="4" r="B37" t="s">
        <v>380</v>
      </c>
      <c s="6" r="C37" t="n">
        <v>25000</v>
      </c>
    </row>
    <row spans="1:4" r="38">
      <c s="11" r="A38" t="n">
        <v>3</v>
      </c>
    </row>
    <row spans="1:4" r="39">
      <c s="3" r="A39" t="s">
        <v>377</v>
      </c>
    </row>
    <row spans="1:4" r="40">
      <c s="4" r="A40" t="s">
        <v>378</v>
      </c>
      <c s="6" r="C40" t="n">
        <v>1407</v>
      </c>
      <c s="6" r="D40" t="n">
        <v>1048</v>
      </c>
    </row>
    <row spans="1:4" r="41">
      <c s="4" r="A41" t="s">
        <v>390</v>
      </c>
    </row>
    <row spans="1:4" r="42">
      <c s="3" r="A42" t="s">
        <v>377</v>
      </c>
    </row>
    <row spans="1:4" r="43">
      <c s="4" r="A43" t="s">
        <v>378</v>
      </c>
      <c s="4" r="B43" t="s">
        <v>384</v>
      </c>
      <c s="8" r="D43" t="n">
        <v>1048</v>
      </c>
    </row>
    <row spans="1:4" r="44">
      <c s="4" r="A44" t="s">
        <v>391</v>
      </c>
    </row>
    <row spans="1:4" r="45">
      <c s="3" r="A45" t="s">
        <v>377</v>
      </c>
    </row>
    <row spans="1:4" r="46">
      <c s="4" r="A46" t="s">
        <v>378</v>
      </c>
      <c s="8" r="C46" t="n">
        <v>1407</v>
      </c>
    </row>
    <row spans="1:4" r="47">
      <c r="A47" t="n"/>
    </row>
    <row spans="1:4" r="48">
      <c s="4" r="A48" t="s">
        <v>380</v>
      </c>
      <c s="4" r="B48" t="s">
        <v>392</v>
      </c>
    </row>
    <row spans="1:4" r="49">
      <c s="4" r="A49" t="s">
        <v>382</v>
      </c>
      <c s="4" r="B49" t="s">
        <v>393</v>
      </c>
    </row>
    <row spans="1:4" r="50">
      <c s="4" r="A50" t="s">
        <v>384</v>
      </c>
      <c s="4" r="B50" t="s">
        <v>394</v>
      </c>
    </row>
  </sheetData>
  <mergeCells count="5">
    <mergeCell ref="A1:B1"/>
    <mergeCell ref="A47:C47"/>
    <mergeCell ref="B48:C48"/>
    <mergeCell ref="B49:C49"/>
    <mergeCell ref="B50:C5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95</v>
      </c>
      <c s="2" r="B1" t="s">
        <v>1</v>
      </c>
    </row>
    <row spans="1:3" r="2">
      <c s="2" r="B2" t="s">
        <v>2</v>
      </c>
      <c s="2" r="C2" t="s">
        <v>32</v>
      </c>
    </row>
    <row spans="1:3" r="3">
      <c s="3" r="A3" t="s">
        <v>396</v>
      </c>
    </row>
    <row spans="1:3" r="4">
      <c s="4" r="A4" t="s">
        <v>88</v>
      </c>
      <c s="8" r="B4" t="n">
        <v>1231</v>
      </c>
      <c s="8" r="C4" t="n">
        <v>-5741</v>
      </c>
    </row>
    <row spans="1:3" r="5">
      <c s="4" r="A5" t="s">
        <v>397</v>
      </c>
    </row>
    <row spans="1:3" r="6">
      <c s="3" r="A6" t="s">
        <v>396</v>
      </c>
    </row>
    <row spans="1:3" r="7">
      <c s="4" r="A7" t="s">
        <v>398</v>
      </c>
      <c s="4" r="B7" t="s">
        <v>399</v>
      </c>
    </row>
    <row spans="1:3" r="8">
      <c s="4" r="A8" t="s">
        <v>400</v>
      </c>
      <c s="6" r="B8" t="n">
        <v>335891</v>
      </c>
    </row>
    <row spans="1:3" r="9">
      <c s="4" r="A9" t="s">
        <v>401</v>
      </c>
      <c s="10" r="B9" t="n">
        <v>6.82</v>
      </c>
    </row>
    <row spans="1:3" r="10">
      <c s="4" r="A10" t="s">
        <v>88</v>
      </c>
      <c s="8" r="B10" t="n">
        <v>12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8" r="B4" t="n">
        <v>237309000</v>
      </c>
      <c s="8" r="C4" t="n">
        <v>221761000</v>
      </c>
      <c s="8" r="D4" t="n">
        <v>167892000</v>
      </c>
    </row>
    <row spans="1:4" r="5">
      <c s="3" r="A5" t="s">
        <v>83</v>
      </c>
    </row>
    <row spans="1:4" r="6">
      <c s="4" r="A6" t="s">
        <v>84</v>
      </c>
      <c s="6" r="B6" t="n">
        <v>92203000</v>
      </c>
      <c s="6" r="C6" t="n">
        <v>86186000</v>
      </c>
      <c s="6" r="D6" t="n">
        <v>52080000</v>
      </c>
    </row>
    <row spans="1:4" r="7">
      <c s="4" r="A7" t="s">
        <v>85</v>
      </c>
      <c s="6" r="B7" t="n">
        <v>92454000</v>
      </c>
      <c s="6" r="C7" t="n">
        <v>78865000</v>
      </c>
      <c s="6" r="D7" t="n">
        <v>61793000</v>
      </c>
    </row>
    <row spans="1:4" r="8">
      <c s="4" r="A8" t="s">
        <v>86</v>
      </c>
      <c s="6" r="B8" t="n">
        <v>48367000</v>
      </c>
      <c s="6" r="C8" t="n">
        <v>49583000</v>
      </c>
      <c s="6" r="D8" t="n">
        <v>40102000</v>
      </c>
    </row>
    <row spans="1:4" r="9">
      <c s="4" r="A9" t="s">
        <v>87</v>
      </c>
      <c s="6" r="B9" t="n">
        <v>34833000</v>
      </c>
      <c s="6" r="C9" t="n">
        <v>33392000</v>
      </c>
      <c s="6" r="D9" t="n">
        <v>24232000</v>
      </c>
    </row>
    <row spans="1:4" r="10">
      <c s="4" r="A10" t="s">
        <v>88</v>
      </c>
      <c s="6" r="B10" t="n">
        <v>1231000</v>
      </c>
      <c s="6" r="C10" t="n">
        <v>-5741000</v>
      </c>
    </row>
    <row spans="1:4" r="11">
      <c s="4" r="A11" t="s">
        <v>89</v>
      </c>
      <c s="6" r="B11" t="n">
        <v>269088000</v>
      </c>
      <c s="6" r="C11" t="n">
        <v>242285000</v>
      </c>
      <c s="6" r="D11" t="n">
        <v>178207000</v>
      </c>
    </row>
    <row spans="1:4" r="12">
      <c s="4" r="A12" t="s">
        <v>90</v>
      </c>
      <c s="6" r="B12" t="n">
        <v>-31779000</v>
      </c>
      <c s="6" r="C12" t="n">
        <v>-20524000</v>
      </c>
      <c s="6" r="D12" t="n">
        <v>-10315000</v>
      </c>
    </row>
    <row spans="1:4" r="13">
      <c s="4" r="A13" t="s">
        <v>91</v>
      </c>
      <c s="6" r="B13" t="n">
        <v>-290000</v>
      </c>
      <c s="6" r="C13" t="n">
        <v>-922000</v>
      </c>
      <c s="6" r="D13" t="n">
        <v>-953000</v>
      </c>
    </row>
    <row spans="1:4" r="14">
      <c s="4" r="A14" t="s">
        <v>92</v>
      </c>
      <c s="6" r="B14" t="n">
        <v>4800000</v>
      </c>
    </row>
    <row spans="1:4" r="15">
      <c s="4" r="A15" t="s">
        <v>93</v>
      </c>
      <c s="6" r="B15" t="n">
        <v>-22000</v>
      </c>
      <c s="6" r="C15" t="n">
        <v>-72000</v>
      </c>
      <c s="6" r="D15" t="n">
        <v>19000</v>
      </c>
    </row>
    <row spans="1:4" r="16">
      <c s="4" r="A16" t="s">
        <v>94</v>
      </c>
      <c s="6" r="B16" t="n">
        <v>-27291000</v>
      </c>
      <c s="6" r="C16" t="n">
        <v>-21518000</v>
      </c>
      <c s="6" r="D16" t="n">
        <v>-11249000</v>
      </c>
    </row>
    <row spans="1:4" r="17">
      <c s="4" r="A17" t="s">
        <v>95</v>
      </c>
      <c s="6" r="B17" t="n">
        <v>-561000</v>
      </c>
      <c s="6" r="C17" t="n">
        <v>1926000</v>
      </c>
      <c s="6" r="D17" t="n">
        <v>0</v>
      </c>
    </row>
    <row spans="1:4" r="18">
      <c s="4" r="A18" t="s">
        <v>96</v>
      </c>
      <c s="8" r="B18" t="n">
        <v>-26730000</v>
      </c>
      <c s="8" r="C18" t="n">
        <v>-23444000</v>
      </c>
      <c s="8" r="D18" t="n">
        <v>-11249000</v>
      </c>
    </row>
    <row spans="1:4" r="19">
      <c s="4" r="A19" t="s">
        <v>97</v>
      </c>
      <c s="10" r="B19" t="n">
        <v>-0.32</v>
      </c>
      <c s="10" r="C19" t="n">
        <v>-0.35</v>
      </c>
      <c s="10" r="D19" t="n">
        <v>-0.57</v>
      </c>
    </row>
    <row spans="1:4" r="20">
      <c s="4" r="A20" t="s">
        <v>98</v>
      </c>
      <c s="6" r="B20" t="n">
        <v>82807</v>
      </c>
      <c s="6" r="C20" t="n">
        <v>67828</v>
      </c>
      <c s="6" r="D20" t="n">
        <v>19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2</v>
      </c>
      <c s="2" r="B1" t="s">
        <v>1</v>
      </c>
    </row>
    <row spans="1:3" r="2">
      <c s="2" r="B2" t="s">
        <v>2</v>
      </c>
      <c s="2" r="C2" t="s">
        <v>32</v>
      </c>
    </row>
    <row spans="1:3" r="3">
      <c s="3" r="A3" t="s">
        <v>396</v>
      </c>
    </row>
    <row spans="1:3" r="4">
      <c s="4" r="A4" t="s">
        <v>403</v>
      </c>
      <c s="8" r="B4" t="n">
        <v>1231</v>
      </c>
      <c s="8" r="C4" t="n">
        <v>-5741</v>
      </c>
    </row>
    <row spans="1:3" r="5">
      <c s="4" r="A5" t="s">
        <v>397</v>
      </c>
    </row>
    <row spans="1:3" r="6">
      <c s="3" r="A6" t="s">
        <v>396</v>
      </c>
    </row>
    <row spans="1:3" r="7">
      <c s="4" r="A7" t="s">
        <v>404</v>
      </c>
      <c s="6" r="B7" t="n">
        <v>1048</v>
      </c>
    </row>
    <row spans="1:3" r="8">
      <c s="4" r="A8" t="s">
        <v>403</v>
      </c>
      <c s="6" r="B8" t="n">
        <v>1243</v>
      </c>
    </row>
    <row spans="1:3" r="9">
      <c s="4" r="A9" t="s">
        <v>405</v>
      </c>
      <c s="6" r="B9" t="n">
        <v>-2291</v>
      </c>
    </row>
    <row spans="1:3" r="10">
      <c s="4" r="A10" t="s">
        <v>406</v>
      </c>
      <c s="8" r="C10" t="n">
        <v>1048</v>
      </c>
    </row>
    <row spans="1:3" r="11">
      <c s="4" r="A11" t="s">
        <v>407</v>
      </c>
    </row>
    <row spans="1:3" r="12">
      <c s="3" r="A12" t="s">
        <v>396</v>
      </c>
    </row>
    <row spans="1:3" r="13">
      <c s="4" r="A13" t="s">
        <v>408</v>
      </c>
      <c s="6" r="B13" t="n">
        <v>1462</v>
      </c>
    </row>
    <row spans="1:3" r="14">
      <c s="4" r="A14" t="s">
        <v>409</v>
      </c>
      <c s="6" r="B14" t="n">
        <v>-55</v>
      </c>
    </row>
    <row spans="1:3" r="15">
      <c s="4" r="A15" t="s">
        <v>406</v>
      </c>
      <c s="8" r="B15" t="n">
        <v>1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32</v>
      </c>
      <c s="2" r="D2" t="s">
        <v>80</v>
      </c>
    </row>
    <row spans="1:4" r="3">
      <c s="3" r="A3" t="s">
        <v>187</v>
      </c>
    </row>
    <row spans="1:4" r="4">
      <c s="4" r="A4" t="s">
        <v>411</v>
      </c>
      <c s="8" r="B4" t="n">
        <v>408</v>
      </c>
      <c s="8" r="C4" t="n">
        <v>332</v>
      </c>
      <c s="8" r="D4" t="n">
        <v>270</v>
      </c>
    </row>
    <row spans="1:4" r="5">
      <c s="4" r="A5" t="s">
        <v>412</v>
      </c>
      <c s="6" r="B5" t="n">
        <v>680</v>
      </c>
      <c s="6" r="C5" t="n">
        <v>136</v>
      </c>
      <c s="6" r="D5" t="n">
        <v>155</v>
      </c>
    </row>
    <row spans="1:4" r="6">
      <c s="4" r="A6" t="s">
        <v>413</v>
      </c>
      <c s="6" r="B6" t="n">
        <v>-255</v>
      </c>
      <c s="6" r="C6" t="n">
        <v>-60</v>
      </c>
      <c s="6" r="D6" t="n">
        <v>-93</v>
      </c>
    </row>
    <row spans="1:4" r="7">
      <c s="4" r="A7" t="s">
        <v>414</v>
      </c>
      <c s="8" r="B7" t="n">
        <v>833</v>
      </c>
      <c s="8" r="C7" t="n">
        <v>408</v>
      </c>
      <c s="8" r="D7" t="n">
        <v>3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32</v>
      </c>
    </row>
    <row spans="1:3" r="2">
      <c s="3" r="A2" t="s">
        <v>416</v>
      </c>
    </row>
    <row spans="1:3" r="3">
      <c s="4" r="A3" t="s">
        <v>417</v>
      </c>
      <c s="8" r="B3" t="n">
        <v>60716</v>
      </c>
      <c s="8" r="C3" t="n">
        <v>52154</v>
      </c>
    </row>
    <row spans="1:3" r="4">
      <c s="4" r="A4" t="s">
        <v>418</v>
      </c>
      <c s="6" r="B4" t="n">
        <v>-39124</v>
      </c>
      <c s="6" r="C4" t="n">
        <v>-28783</v>
      </c>
    </row>
    <row spans="1:3" r="5">
      <c s="4" r="A5" t="s">
        <v>419</v>
      </c>
      <c s="6" r="B5" t="n">
        <v>3536</v>
      </c>
      <c s="6" r="C5" t="n">
        <v>2028</v>
      </c>
    </row>
    <row spans="1:3" r="6">
      <c s="4" r="A6" t="s">
        <v>40</v>
      </c>
      <c s="6" r="B6" t="n">
        <v>25128</v>
      </c>
      <c s="6" r="C6" t="n">
        <v>25399</v>
      </c>
    </row>
    <row spans="1:3" r="7">
      <c s="4" r="A7" t="s">
        <v>420</v>
      </c>
    </row>
    <row spans="1:3" r="8">
      <c s="3" r="A8" t="s">
        <v>416</v>
      </c>
    </row>
    <row spans="1:3" r="9">
      <c s="4" r="A9" t="s">
        <v>417</v>
      </c>
      <c s="6" r="B9" t="n">
        <v>33139</v>
      </c>
      <c s="6" r="C9" t="n">
        <v>30791</v>
      </c>
    </row>
    <row spans="1:3" r="10">
      <c s="4" r="A10" t="s">
        <v>421</v>
      </c>
    </row>
    <row spans="1:3" r="11">
      <c s="3" r="A11" t="s">
        <v>416</v>
      </c>
    </row>
    <row spans="1:3" r="12">
      <c s="4" r="A12" t="s">
        <v>417</v>
      </c>
      <c s="6" r="B12" t="n">
        <v>21186</v>
      </c>
      <c s="6" r="C12" t="n">
        <v>17325</v>
      </c>
    </row>
    <row spans="1:3" r="13">
      <c s="4" r="A13" t="s">
        <v>422</v>
      </c>
    </row>
    <row spans="1:3" r="14">
      <c s="3" r="A14" t="s">
        <v>416</v>
      </c>
    </row>
    <row spans="1:3" r="15">
      <c s="4" r="A15" t="s">
        <v>417</v>
      </c>
      <c s="6" r="B15" t="n">
        <v>4721</v>
      </c>
      <c s="6" r="C15" t="n">
        <v>2393</v>
      </c>
    </row>
    <row spans="1:3" r="16">
      <c s="4" r="A16" t="s">
        <v>423</v>
      </c>
    </row>
    <row spans="1:3" r="17">
      <c s="3" r="A17" t="s">
        <v>416</v>
      </c>
    </row>
    <row spans="1:3" r="18">
      <c s="4" r="A18" t="s">
        <v>417</v>
      </c>
      <c s="8" r="B18" t="n">
        <v>1670</v>
      </c>
      <c s="8" r="C18" t="n">
        <v>16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24</v>
      </c>
      <c s="2" r="B1" t="s">
        <v>1</v>
      </c>
    </row>
    <row spans="1:4" r="2">
      <c s="2" r="B2" t="s">
        <v>2</v>
      </c>
      <c s="2" r="C2" t="s">
        <v>32</v>
      </c>
      <c s="2" r="D2" t="s">
        <v>80</v>
      </c>
    </row>
    <row spans="1:4" r="3">
      <c s="3" r="A3" t="s">
        <v>416</v>
      </c>
    </row>
    <row spans="1:4" r="4">
      <c s="4" r="A4" t="s">
        <v>425</v>
      </c>
      <c s="8" r="B4" t="n">
        <v>13100000</v>
      </c>
      <c s="8" r="C4" t="n">
        <v>12800000</v>
      </c>
      <c s="8" r="D4" t="n">
        <v>5900000</v>
      </c>
    </row>
    <row spans="1:4" r="5">
      <c s="4" r="A5" t="s">
        <v>426</v>
      </c>
      <c s="6" r="B5" t="n">
        <v>2900000</v>
      </c>
      <c s="6" r="C5" t="n">
        <v>1500000</v>
      </c>
      <c s="6" r="D5" t="n">
        <v>100000</v>
      </c>
    </row>
    <row spans="1:4" r="6">
      <c s="4" r="A6" t="s">
        <v>427</v>
      </c>
      <c s="6" r="B6" t="n">
        <v>-146000</v>
      </c>
      <c s="6" r="C6" t="n">
        <v>-9000</v>
      </c>
      <c s="6" r="D6" t="n">
        <v>-1000</v>
      </c>
    </row>
    <row spans="1:4" r="7">
      <c s="4" r="A7" t="s">
        <v>428</v>
      </c>
      <c s="6" r="B7" t="n">
        <v>1500000</v>
      </c>
      <c s="6" r="C7" t="n">
        <v>3600000</v>
      </c>
      <c s="6" r="D7" t="n">
        <v>6900000</v>
      </c>
    </row>
    <row spans="1:4" r="8">
      <c s="4" r="A8" t="s">
        <v>429</v>
      </c>
      <c s="6" r="B8" t="n">
        <v>9400000</v>
      </c>
      <c s="6" r="C8" t="n">
        <v>7700000</v>
      </c>
      <c s="6" r="D8" t="n">
        <v>0</v>
      </c>
    </row>
    <row spans="1:4" r="9">
      <c s="4" r="A9" t="s">
        <v>430</v>
      </c>
      <c s="6" r="B9" t="n">
        <v>11100000</v>
      </c>
      <c s="6" r="C9" t="n">
        <v>19000000</v>
      </c>
    </row>
    <row spans="1:4" r="10">
      <c s="4" r="A10" t="s">
        <v>431</v>
      </c>
    </row>
    <row spans="1:4" r="11">
      <c s="3" r="A11" t="s">
        <v>416</v>
      </c>
    </row>
    <row spans="1:4" r="12">
      <c s="4" r="A12" t="s">
        <v>425</v>
      </c>
      <c s="8" r="B12" t="n">
        <v>34000</v>
      </c>
      <c s="8" r="C12" t="n">
        <v>80000</v>
      </c>
      <c s="8" r="D12" t="n">
        <v>6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2</v>
      </c>
    </row>
    <row spans="1:3" r="2">
      <c s="3" r="A2" t="s">
        <v>433</v>
      </c>
    </row>
    <row spans="1:3" r="3">
      <c s="4" r="A3" t="s">
        <v>434</v>
      </c>
      <c s="8" r="B3" t="n">
        <v>6858</v>
      </c>
      <c s="8" r="C3" t="n">
        <v>6909</v>
      </c>
    </row>
    <row spans="1:3" r="4">
      <c s="4" r="A4" t="s">
        <v>435</v>
      </c>
      <c s="6" r="B4" t="n">
        <v>3645</v>
      </c>
      <c s="6" r="C4" t="n">
        <v>3458</v>
      </c>
    </row>
    <row spans="1:3" r="5">
      <c s="4" r="A5" t="s">
        <v>436</v>
      </c>
      <c s="6" r="B5" t="n">
        <v>2118</v>
      </c>
      <c s="6" r="C5" t="n">
        <v>2427</v>
      </c>
    </row>
    <row spans="1:3" r="6">
      <c s="4" r="A6" t="s">
        <v>437</v>
      </c>
      <c s="6" r="B6" t="n">
        <v>2616</v>
      </c>
      <c s="6" r="C6" t="n">
        <v>2067</v>
      </c>
    </row>
    <row spans="1:3" r="7">
      <c s="4" r="A7" t="s">
        <v>47</v>
      </c>
      <c s="8" r="B7" t="n">
        <v>15237</v>
      </c>
      <c s="8" r="C7" t="n">
        <v>148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8</v>
      </c>
      <c s="2" r="B1" t="s">
        <v>2</v>
      </c>
      <c s="2" r="C1" t="s">
        <v>32</v>
      </c>
    </row>
    <row spans="1:3" r="2">
      <c s="3" r="A2" t="s">
        <v>433</v>
      </c>
    </row>
    <row spans="1:3" r="3">
      <c s="4" r="A3" t="s">
        <v>439</v>
      </c>
      <c s="8" r="B3" t="n">
        <v>8349</v>
      </c>
      <c s="8" r="C3" t="n">
        <v>5805</v>
      </c>
    </row>
    <row spans="1:3" r="4">
      <c s="4" r="A4" t="s">
        <v>440</v>
      </c>
      <c s="6" r="B4" t="n">
        <v>3336</v>
      </c>
      <c s="6" r="C4" t="n">
        <v>3415</v>
      </c>
    </row>
    <row spans="1:3" r="5">
      <c s="4" r="A5" t="s">
        <v>441</v>
      </c>
      <c s="6" r="B5" t="n">
        <v>745</v>
      </c>
      <c s="6" r="C5" t="n">
        <v>1699</v>
      </c>
    </row>
    <row spans="1:3" r="6">
      <c s="4" r="A6" t="s">
        <v>442</v>
      </c>
      <c s="6" r="B6" t="n">
        <v>2291</v>
      </c>
      <c s="6" r="C6" t="n">
        <v>1048</v>
      </c>
    </row>
    <row spans="1:3" r="7">
      <c s="4" r="A7" t="s">
        <v>443</v>
      </c>
      <c s="6" r="B7" t="n">
        <v>929</v>
      </c>
      <c s="6" r="C7" t="n">
        <v>687</v>
      </c>
    </row>
    <row spans="1:3" r="8">
      <c s="4" r="A8" t="s">
        <v>53</v>
      </c>
      <c s="6" r="B8" t="n">
        <v>346</v>
      </c>
      <c s="6" r="C8" t="n">
        <v>536</v>
      </c>
    </row>
    <row spans="1:3" r="9">
      <c s="4" r="A9" t="s">
        <v>165</v>
      </c>
      <c s="6" r="B9" t="n">
        <v>4174</v>
      </c>
      <c s="6" r="C9" t="n">
        <v>3340</v>
      </c>
    </row>
    <row spans="1:3" r="10">
      <c s="4" r="A10" t="s">
        <v>48</v>
      </c>
      <c s="8" r="B10" t="n">
        <v>20170</v>
      </c>
      <c s="8" r="C10" t="n">
        <v>165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s>
  <sheetData>
    <row spans="1:6" r="1">
      <c s="1" r="A1" t="s">
        <v>444</v>
      </c>
      <c s="2" r="B1" t="s">
        <v>445</v>
      </c>
      <c s="2" r="C1" t="s">
        <v>446</v>
      </c>
      <c s="2" r="D1" t="s">
        <v>447</v>
      </c>
      <c s="2" r="E1" t="s">
        <v>448</v>
      </c>
      <c s="2" r="F1" t="s">
        <v>2</v>
      </c>
    </row>
    <row spans="1:6" r="2">
      <c s="4" r="A2" t="s">
        <v>407</v>
      </c>
    </row>
    <row spans="1:6" r="3">
      <c s="3" r="A3" t="s">
        <v>449</v>
      </c>
    </row>
    <row spans="1:6" r="4">
      <c s="4" r="A4" t="s">
        <v>450</v>
      </c>
      <c s="7" r="B4" t="n">
        <v>19.5</v>
      </c>
    </row>
    <row spans="1:6" r="5">
      <c s="4" r="A5" t="s">
        <v>451</v>
      </c>
      <c s="7" r="B5" t="n">
        <v>16.5</v>
      </c>
    </row>
    <row spans="1:6" r="6">
      <c s="4" r="A6" t="s">
        <v>400</v>
      </c>
      <c s="6" r="B6" t="n">
        <v>278639</v>
      </c>
    </row>
    <row spans="1:6" r="7">
      <c s="4" r="A7" t="s">
        <v>452</v>
      </c>
      <c s="7" r="B7" t="n">
        <v>1.5</v>
      </c>
    </row>
    <row spans="1:6" r="8">
      <c s="4" r="A8" t="s">
        <v>401</v>
      </c>
      <c s="10" r="B8" t="n">
        <v>5.54</v>
      </c>
    </row>
    <row spans="1:6" r="9">
      <c s="4" r="A9" t="s">
        <v>453</v>
      </c>
      <c s="7" r="B9" t="n">
        <v>4.8</v>
      </c>
    </row>
    <row spans="1:6" r="10">
      <c s="4" r="A10" t="s">
        <v>454</v>
      </c>
      <c s="4" r="F10" t="s">
        <v>455</v>
      </c>
    </row>
    <row spans="1:6" r="11">
      <c s="4" r="A11" t="s">
        <v>456</v>
      </c>
    </row>
    <row spans="1:6" r="12">
      <c s="3" r="A12" t="s">
        <v>449</v>
      </c>
    </row>
    <row spans="1:6" r="13">
      <c s="4" r="A13" t="s">
        <v>457</v>
      </c>
      <c s="4" r="F13" t="s">
        <v>458</v>
      </c>
    </row>
    <row spans="1:6" r="14">
      <c s="4" r="A14" t="s">
        <v>459</v>
      </c>
    </row>
    <row spans="1:6" r="15">
      <c s="3" r="A15" t="s">
        <v>449</v>
      </c>
    </row>
    <row spans="1:6" r="16">
      <c s="4" r="A16" t="s">
        <v>457</v>
      </c>
      <c s="4" r="F16" t="s">
        <v>460</v>
      </c>
    </row>
    <row spans="1:6" r="17">
      <c s="4" r="A17" t="s">
        <v>461</v>
      </c>
    </row>
    <row spans="1:6" r="18">
      <c s="3" r="A18" t="s">
        <v>449</v>
      </c>
    </row>
    <row spans="1:6" r="19">
      <c s="4" r="A19" t="s">
        <v>450</v>
      </c>
      <c s="7" r="C19" t="n">
        <v>1.7</v>
      </c>
    </row>
    <row spans="1:6" r="20">
      <c s="4" r="A20" t="s">
        <v>397</v>
      </c>
    </row>
    <row spans="1:6" r="21">
      <c s="3" r="A21" t="s">
        <v>449</v>
      </c>
    </row>
    <row spans="1:6" r="22">
      <c s="4" r="A22" t="s">
        <v>450</v>
      </c>
      <c s="7" r="D22" t="n">
        <v>19.3</v>
      </c>
    </row>
    <row spans="1:6" r="23">
      <c s="4" r="A23" t="s">
        <v>451</v>
      </c>
      <c s="7" r="D23" t="n">
        <v>12.5</v>
      </c>
    </row>
    <row spans="1:6" r="24">
      <c s="4" r="A24" t="s">
        <v>400</v>
      </c>
      <c s="6" r="F24" t="n">
        <v>335891</v>
      </c>
    </row>
    <row spans="1:6" r="25">
      <c s="4" r="A25" t="s">
        <v>401</v>
      </c>
      <c s="10" r="F25" t="n">
        <v>6.82</v>
      </c>
    </row>
    <row spans="1:6" r="26">
      <c s="4" r="A26" t="s">
        <v>457</v>
      </c>
      <c s="4" r="D26" t="s">
        <v>11</v>
      </c>
    </row>
    <row spans="1:6" r="27">
      <c s="4" r="A27" t="s">
        <v>454</v>
      </c>
      <c s="4" r="D27" t="s">
        <v>462</v>
      </c>
    </row>
    <row spans="1:6" r="28">
      <c s="4" r="A28" t="s">
        <v>463</v>
      </c>
    </row>
    <row spans="1:6" r="29">
      <c s="3" r="A29" t="s">
        <v>449</v>
      </c>
    </row>
    <row spans="1:6" r="30">
      <c s="4" r="A30" t="s">
        <v>464</v>
      </c>
      <c s="7" r="D30" t="n">
        <v>6.8</v>
      </c>
    </row>
    <row spans="1:6" r="31">
      <c s="4" r="A31" t="s">
        <v>465</v>
      </c>
    </row>
    <row spans="1:6" r="32">
      <c s="3" r="A32" t="s">
        <v>449</v>
      </c>
    </row>
    <row spans="1:6" r="33">
      <c s="4" r="A33" t="s">
        <v>450</v>
      </c>
      <c s="7" r="E33" t="n">
        <v>10.1</v>
      </c>
    </row>
    <row spans="1:6" r="34">
      <c s="4" r="A34" t="s">
        <v>400</v>
      </c>
      <c s="6" r="E34" t="n">
        <v>1000040</v>
      </c>
    </row>
    <row spans="1:6" r="35">
      <c s="4" r="A35" t="s">
        <v>401</v>
      </c>
      <c s="10" r="E35" t="n">
        <v>1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466</v>
      </c>
      <c s="2" r="B1" t="s">
        <v>1</v>
      </c>
    </row>
    <row spans="1:2" r="2">
      <c s="2" r="B2" t="s">
        <v>467</v>
      </c>
    </row>
    <row spans="1:2" r="3">
      <c s="3" r="A3" t="s">
        <v>449</v>
      </c>
    </row>
    <row spans="1:2" r="4">
      <c s="4" r="A4" t="s">
        <v>468</v>
      </c>
      <c s="8" r="B4" t="n">
        <v>50500</v>
      </c>
    </row>
    <row spans="1:2" r="5">
      <c s="4" r="A5" t="s">
        <v>469</v>
      </c>
      <c s="6" r="B5" t="n">
        <v>-1624</v>
      </c>
    </row>
    <row spans="1:2" r="6">
      <c s="4" r="A6" t="s">
        <v>470</v>
      </c>
      <c s="6" r="B6" t="n">
        <v>17655</v>
      </c>
    </row>
    <row spans="1:2" r="7">
      <c s="4" r="A7" t="s">
        <v>42</v>
      </c>
      <c s="6" r="B7" t="n">
        <v>34469</v>
      </c>
    </row>
    <row spans="1:2" r="8">
      <c s="4" r="A8" t="s">
        <v>471</v>
      </c>
      <c s="6" r="B8" t="n">
        <v>1163</v>
      </c>
    </row>
    <row spans="1:2" r="9">
      <c s="4" r="A9" t="s">
        <v>407</v>
      </c>
    </row>
    <row spans="1:2" r="10">
      <c s="3" r="A10" t="s">
        <v>449</v>
      </c>
    </row>
    <row spans="1:2" r="11">
      <c s="4" r="A11" t="s">
        <v>468</v>
      </c>
      <c s="6" r="B11" t="n">
        <v>19461</v>
      </c>
    </row>
    <row spans="1:2" r="12">
      <c s="4" r="A12" t="s">
        <v>469</v>
      </c>
      <c s="6" r="B12" t="n">
        <v>-1383</v>
      </c>
    </row>
    <row spans="1:2" r="13">
      <c s="4" r="A13" t="s">
        <v>470</v>
      </c>
      <c s="6" r="B13" t="n">
        <v>5803</v>
      </c>
    </row>
    <row spans="1:2" r="14">
      <c s="4" r="A14" t="s">
        <v>42</v>
      </c>
      <c s="8" r="B14" t="n">
        <v>15041</v>
      </c>
    </row>
    <row spans="1:2" r="15">
      <c s="4" r="A15" t="s">
        <v>472</v>
      </c>
      <c s="4" r="B15" t="s">
        <v>473</v>
      </c>
    </row>
    <row spans="1:2" r="16">
      <c s="4" r="A16" t="s">
        <v>471</v>
      </c>
      <c s="8" r="B16" t="n">
        <v>333</v>
      </c>
    </row>
    <row spans="1:2" r="17">
      <c s="4" r="A17" t="s">
        <v>461</v>
      </c>
    </row>
    <row spans="1:2" r="18">
      <c s="3" r="A18" t="s">
        <v>449</v>
      </c>
    </row>
    <row spans="1:2" r="19">
      <c s="4" r="A19" t="s">
        <v>468</v>
      </c>
      <c s="6" r="B19" t="n">
        <v>1700</v>
      </c>
    </row>
    <row spans="1:2" r="20">
      <c s="4" r="A20" t="s">
        <v>470</v>
      </c>
      <c s="6" r="B20" t="n">
        <v>896</v>
      </c>
    </row>
    <row spans="1:2" r="21">
      <c s="4" r="A21" t="s">
        <v>42</v>
      </c>
      <c s="8" r="B21" t="n">
        <v>804</v>
      </c>
    </row>
    <row spans="1:2" r="22">
      <c s="4" r="A22" t="s">
        <v>472</v>
      </c>
      <c s="4" r="B22" t="s">
        <v>474</v>
      </c>
    </row>
    <row spans="1:2" r="23">
      <c s="4" r="A23" t="s">
        <v>471</v>
      </c>
      <c s="8" r="B23" t="n">
        <v>166</v>
      </c>
    </row>
    <row spans="1:2" r="24">
      <c s="4" r="A24" t="s">
        <v>397</v>
      </c>
    </row>
    <row spans="1:2" r="25">
      <c s="3" r="A25" t="s">
        <v>449</v>
      </c>
    </row>
    <row spans="1:2" r="26">
      <c s="4" r="A26" t="s">
        <v>468</v>
      </c>
      <c s="6" r="B26" t="n">
        <v>19289</v>
      </c>
    </row>
    <row spans="1:2" r="27">
      <c s="4" r="A27" t="s">
        <v>470</v>
      </c>
      <c s="6" r="B27" t="n">
        <v>8636</v>
      </c>
    </row>
    <row spans="1:2" r="28">
      <c s="4" r="A28" t="s">
        <v>42</v>
      </c>
      <c s="8" r="B28" t="n">
        <v>10653</v>
      </c>
    </row>
    <row spans="1:2" r="29">
      <c s="4" r="A29" t="s">
        <v>472</v>
      </c>
      <c s="4" r="B29" t="s">
        <v>474</v>
      </c>
    </row>
    <row spans="1:2" r="30">
      <c s="4" r="A30" t="s">
        <v>471</v>
      </c>
      <c s="8" r="B30" t="n">
        <v>288</v>
      </c>
    </row>
    <row spans="1:2" r="31">
      <c s="4" r="A31" t="s">
        <v>465</v>
      </c>
    </row>
    <row spans="1:2" r="32">
      <c s="3" r="A32" t="s">
        <v>449</v>
      </c>
    </row>
    <row spans="1:2" r="33">
      <c s="4" r="A33" t="s">
        <v>468</v>
      </c>
      <c s="6" r="B33" t="n">
        <v>10050</v>
      </c>
    </row>
    <row spans="1:2" r="34">
      <c s="4" r="A34" t="s">
        <v>469</v>
      </c>
      <c s="6" r="B34" t="n">
        <v>-241</v>
      </c>
    </row>
    <row spans="1:2" r="35">
      <c s="4" r="A35" t="s">
        <v>470</v>
      </c>
      <c s="6" r="B35" t="n">
        <v>2320</v>
      </c>
    </row>
    <row spans="1:2" r="36">
      <c s="4" r="A36" t="s">
        <v>42</v>
      </c>
      <c s="8" r="B36" t="n">
        <v>7971</v>
      </c>
    </row>
    <row spans="1:2" r="37">
      <c s="4" r="A37" t="s">
        <v>472</v>
      </c>
      <c s="4" r="B37" t="s">
        <v>473</v>
      </c>
    </row>
    <row spans="1:2" r="38">
      <c s="4" r="A38" t="s">
        <v>471</v>
      </c>
      <c s="8" r="B38" t="n">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1"/>
  </cols>
  <sheetData>
    <row spans="1:2" r="1">
      <c s="1" r="A1" t="s">
        <v>475</v>
      </c>
      <c s="2" r="B1" t="s">
        <v>1</v>
      </c>
    </row>
    <row spans="1:2" r="2">
      <c s="2" r="B2" t="s">
        <v>467</v>
      </c>
    </row>
    <row spans="1:2" r="3">
      <c s="3" r="A3" t="s">
        <v>476</v>
      </c>
    </row>
    <row spans="1:2" r="4">
      <c s="4" r="A4" t="s">
        <v>470</v>
      </c>
      <c s="8" r="B4" t="n">
        <v>17655</v>
      </c>
    </row>
    <row spans="1:2" r="5">
      <c s="4" r="A5" t="s">
        <v>477</v>
      </c>
      <c s="4" r="B5" t="s">
        <v>345</v>
      </c>
    </row>
    <row spans="1:2" r="6">
      <c s="4" r="A6" t="s">
        <v>407</v>
      </c>
    </row>
    <row spans="1:2" r="7">
      <c s="3" r="A7" t="s">
        <v>476</v>
      </c>
    </row>
    <row spans="1:2" r="8">
      <c s="4" r="A8" t="s">
        <v>470</v>
      </c>
      <c s="8" r="B8" t="n">
        <v>5803</v>
      </c>
    </row>
    <row spans="1:2" r="9">
      <c s="4" r="A9" t="s">
        <v>461</v>
      </c>
    </row>
    <row spans="1:2" r="10">
      <c s="3" r="A10" t="s">
        <v>476</v>
      </c>
    </row>
    <row spans="1:2" r="11">
      <c s="4" r="A11" t="s">
        <v>470</v>
      </c>
      <c s="6" r="B11" t="n">
        <v>896</v>
      </c>
    </row>
    <row spans="1:2" r="12">
      <c s="4" r="A12" t="s">
        <v>397</v>
      </c>
    </row>
    <row spans="1:2" r="13">
      <c s="3" r="A13" t="s">
        <v>476</v>
      </c>
    </row>
    <row spans="1:2" r="14">
      <c s="4" r="A14" t="s">
        <v>470</v>
      </c>
      <c s="6" r="B14" t="n">
        <v>8636</v>
      </c>
    </row>
    <row spans="1:2" r="15">
      <c s="4" r="A15" t="s">
        <v>465</v>
      </c>
    </row>
    <row spans="1:2" r="16">
      <c s="3" r="A16" t="s">
        <v>476</v>
      </c>
    </row>
    <row spans="1:2" r="17">
      <c s="4" r="A17" t="s">
        <v>470</v>
      </c>
      <c s="6" r="B17" t="n">
        <v>2320</v>
      </c>
    </row>
    <row spans="1:2" r="18">
      <c s="4" r="A18" t="s">
        <v>478</v>
      </c>
    </row>
    <row spans="1:2" r="19">
      <c s="3" r="A19" t="s">
        <v>476</v>
      </c>
    </row>
    <row spans="1:2" r="20">
      <c s="4" r="A20" t="s">
        <v>470</v>
      </c>
      <c s="8" r="B20" t="n">
        <v>6864</v>
      </c>
    </row>
    <row spans="1:2" r="21">
      <c s="4" r="A21" t="s">
        <v>477</v>
      </c>
      <c s="4" r="B21" t="s">
        <v>366</v>
      </c>
    </row>
    <row spans="1:2" r="22">
      <c s="4" r="A22" t="s">
        <v>479</v>
      </c>
    </row>
    <row spans="1:2" r="23">
      <c s="3" r="A23" t="s">
        <v>476</v>
      </c>
    </row>
    <row spans="1:2" r="24">
      <c s="4" r="A24" t="s">
        <v>470</v>
      </c>
      <c s="8" r="B24" t="n">
        <v>3343</v>
      </c>
    </row>
    <row spans="1:2" r="25">
      <c s="4" r="A25" t="s">
        <v>480</v>
      </c>
    </row>
    <row spans="1:2" r="26">
      <c s="3" r="A26" t="s">
        <v>476</v>
      </c>
    </row>
    <row spans="1:2" r="27">
      <c s="4" r="A27" t="s">
        <v>470</v>
      </c>
      <c s="6" r="B27" t="n">
        <v>596</v>
      </c>
    </row>
    <row spans="1:2" r="28">
      <c s="4" r="A28" t="s">
        <v>481</v>
      </c>
    </row>
    <row spans="1:2" r="29">
      <c s="3" r="A29" t="s">
        <v>476</v>
      </c>
    </row>
    <row spans="1:2" r="30">
      <c s="4" r="A30" t="s">
        <v>470</v>
      </c>
      <c s="6" r="B30" t="n">
        <v>2233</v>
      </c>
    </row>
    <row spans="1:2" r="31">
      <c s="4" r="A31" t="s">
        <v>482</v>
      </c>
    </row>
    <row spans="1:2" r="32">
      <c s="3" r="A32" t="s">
        <v>476</v>
      </c>
    </row>
    <row spans="1:2" r="33">
      <c s="4" r="A33" t="s">
        <v>470</v>
      </c>
      <c s="6" r="B33" t="n">
        <v>692</v>
      </c>
    </row>
    <row spans="1:2" r="34">
      <c s="4" r="A34" t="s">
        <v>483</v>
      </c>
    </row>
    <row spans="1:2" r="35">
      <c s="3" r="A35" t="s">
        <v>476</v>
      </c>
    </row>
    <row spans="1:2" r="36">
      <c s="4" r="A36" t="s">
        <v>470</v>
      </c>
      <c s="8" r="B36" t="n">
        <v>6808</v>
      </c>
    </row>
    <row spans="1:2" r="37">
      <c s="4" r="A37" t="s">
        <v>477</v>
      </c>
      <c s="4" r="B37" t="s">
        <v>366</v>
      </c>
    </row>
    <row spans="1:2" r="38">
      <c s="4" r="A38" t="s">
        <v>484</v>
      </c>
    </row>
    <row spans="1:2" r="39">
      <c s="3" r="A39" t="s">
        <v>476</v>
      </c>
    </row>
    <row spans="1:2" r="40">
      <c s="4" r="A40" t="s">
        <v>470</v>
      </c>
      <c s="8" r="B40" t="n">
        <v>1696</v>
      </c>
    </row>
    <row spans="1:2" r="41">
      <c s="4" r="A41" t="s">
        <v>485</v>
      </c>
    </row>
    <row spans="1:2" r="42">
      <c s="3" r="A42" t="s">
        <v>476</v>
      </c>
    </row>
    <row spans="1:2" r="43">
      <c s="4" r="A43" t="s">
        <v>470</v>
      </c>
      <c s="6" r="B43" t="n">
        <v>184</v>
      </c>
    </row>
    <row spans="1:2" r="44">
      <c s="4" r="A44" t="s">
        <v>486</v>
      </c>
    </row>
    <row spans="1:2" r="45">
      <c s="3" r="A45" t="s">
        <v>476</v>
      </c>
    </row>
    <row spans="1:2" r="46">
      <c s="4" r="A46" t="s">
        <v>470</v>
      </c>
      <c s="6" r="B46" t="n">
        <v>4752</v>
      </c>
    </row>
    <row spans="1:2" r="47">
      <c s="4" r="A47" t="s">
        <v>487</v>
      </c>
    </row>
    <row spans="1:2" r="48">
      <c s="3" r="A48" t="s">
        <v>476</v>
      </c>
    </row>
    <row spans="1:2" r="49">
      <c s="4" r="A49" t="s">
        <v>470</v>
      </c>
      <c s="6" r="B49" t="n">
        <v>176</v>
      </c>
    </row>
    <row spans="1:2" r="50">
      <c s="4" r="A50" t="s">
        <v>488</v>
      </c>
    </row>
    <row spans="1:2" r="51">
      <c s="3" r="A51" t="s">
        <v>476</v>
      </c>
    </row>
    <row spans="1:2" r="52">
      <c s="4" r="A52" t="s">
        <v>470</v>
      </c>
      <c s="8" r="B52" t="n">
        <v>890</v>
      </c>
    </row>
    <row spans="1:2" r="53">
      <c s="4" r="A53" t="s">
        <v>477</v>
      </c>
      <c s="4" r="B53" t="s">
        <v>489</v>
      </c>
    </row>
    <row spans="1:2" r="54">
      <c s="4" r="A54" t="s">
        <v>490</v>
      </c>
    </row>
    <row spans="1:2" r="55">
      <c s="3" r="A55" t="s">
        <v>476</v>
      </c>
    </row>
    <row spans="1:2" r="56">
      <c s="4" r="A56" t="s">
        <v>470</v>
      </c>
      <c s="8" r="B56" t="n">
        <v>890</v>
      </c>
    </row>
    <row spans="1:2" r="57">
      <c s="4" r="A57" t="s">
        <v>491</v>
      </c>
    </row>
    <row spans="1:2" r="58">
      <c s="3" r="A58" t="s">
        <v>476</v>
      </c>
    </row>
    <row spans="1:2" r="59">
      <c s="4" r="A59" t="s">
        <v>470</v>
      </c>
      <c s="8" r="B59" t="n">
        <v>2598</v>
      </c>
    </row>
    <row spans="1:2" r="60">
      <c s="4" r="A60" t="s">
        <v>477</v>
      </c>
      <c s="4" r="B60" t="s">
        <v>366</v>
      </c>
    </row>
    <row spans="1:2" r="61">
      <c s="4" r="A61" t="s">
        <v>492</v>
      </c>
    </row>
    <row spans="1:2" r="62">
      <c s="3" r="A62" t="s">
        <v>476</v>
      </c>
    </row>
    <row spans="1:2" r="63">
      <c s="4" r="A63" t="s">
        <v>470</v>
      </c>
      <c s="8" r="B63" t="n">
        <v>344</v>
      </c>
    </row>
    <row spans="1:2" r="64">
      <c s="4" r="A64" t="s">
        <v>493</v>
      </c>
    </row>
    <row spans="1:2" r="65">
      <c s="3" r="A65" t="s">
        <v>476</v>
      </c>
    </row>
    <row spans="1:2" r="66">
      <c s="4" r="A66" t="s">
        <v>470</v>
      </c>
      <c s="6" r="B66" t="n">
        <v>116</v>
      </c>
    </row>
    <row spans="1:2" r="67">
      <c s="4" r="A67" t="s">
        <v>494</v>
      </c>
    </row>
    <row spans="1:2" r="68">
      <c s="3" r="A68" t="s">
        <v>476</v>
      </c>
    </row>
    <row spans="1:2" r="69">
      <c s="4" r="A69" t="s">
        <v>470</v>
      </c>
      <c s="6" r="B69" t="n">
        <v>1651</v>
      </c>
    </row>
    <row spans="1:2" r="70">
      <c s="4" r="A70" t="s">
        <v>495</v>
      </c>
    </row>
    <row spans="1:2" r="71">
      <c s="3" r="A71" t="s">
        <v>476</v>
      </c>
    </row>
    <row spans="1:2" r="72">
      <c s="4" r="A72" t="s">
        <v>470</v>
      </c>
      <c s="6" r="B72" t="n">
        <v>487</v>
      </c>
    </row>
    <row spans="1:2" r="73">
      <c s="4" r="A73" t="s">
        <v>496</v>
      </c>
    </row>
    <row spans="1:2" r="74">
      <c s="3" r="A74" t="s">
        <v>476</v>
      </c>
    </row>
    <row spans="1:2" r="75">
      <c s="4" r="A75" t="s">
        <v>470</v>
      </c>
      <c s="8" r="B75" t="n">
        <v>420</v>
      </c>
    </row>
    <row spans="1:2" r="76">
      <c s="4" r="A76" t="s">
        <v>477</v>
      </c>
      <c s="4" r="B76" t="s">
        <v>489</v>
      </c>
    </row>
    <row spans="1:2" r="77">
      <c s="4" r="A77" t="s">
        <v>497</v>
      </c>
    </row>
    <row spans="1:2" r="78">
      <c s="3" r="A78" t="s">
        <v>476</v>
      </c>
    </row>
    <row spans="1:2" r="79">
      <c s="4" r="A79" t="s">
        <v>470</v>
      </c>
      <c s="8" r="B79" t="n">
        <v>420</v>
      </c>
    </row>
    <row spans="1:2" r="80">
      <c s="4" r="A80" t="s">
        <v>498</v>
      </c>
    </row>
    <row spans="1:2" r="81">
      <c s="3" r="A81" t="s">
        <v>476</v>
      </c>
    </row>
    <row spans="1:2" r="82">
      <c s="4" r="A82" t="s">
        <v>470</v>
      </c>
      <c s="8" r="B82" t="n">
        <v>75</v>
      </c>
    </row>
    <row spans="1:2" r="83">
      <c s="4" r="A83" t="s">
        <v>477</v>
      </c>
      <c s="4" r="B83" t="s">
        <v>366</v>
      </c>
    </row>
    <row spans="1:2" r="84">
      <c s="4" r="A84" t="s">
        <v>499</v>
      </c>
    </row>
    <row spans="1:2" r="85">
      <c s="3" r="A85" t="s">
        <v>476</v>
      </c>
    </row>
    <row spans="1:2" r="86">
      <c s="4" r="A86" t="s">
        <v>470</v>
      </c>
      <c s="8" r="B86"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0</v>
      </c>
      <c s="2" r="B1" t="s">
        <v>1</v>
      </c>
    </row>
    <row spans="1:3" r="2">
      <c s="2" r="B2" t="s">
        <v>2</v>
      </c>
      <c s="2" r="C2" t="s">
        <v>32</v>
      </c>
    </row>
    <row spans="1:3" r="3">
      <c s="3" r="A3" t="s">
        <v>501</v>
      </c>
    </row>
    <row spans="1:3" r="4">
      <c s="4" r="A4" t="s">
        <v>502</v>
      </c>
      <c s="8" r="B4" t="n">
        <v>29277</v>
      </c>
      <c s="8" r="C4" t="n">
        <v>9887</v>
      </c>
    </row>
    <row spans="1:3" r="5">
      <c s="4" r="A5" t="s">
        <v>192</v>
      </c>
      <c s="6" r="B5" t="n">
        <v>34469</v>
      </c>
    </row>
    <row spans="1:3" r="6">
      <c s="4" r="A6" t="s">
        <v>409</v>
      </c>
      <c s="6" r="B6" t="n">
        <v>-423</v>
      </c>
      <c s="6" r="C6" t="n">
        <v>-38</v>
      </c>
    </row>
    <row spans="1:3" r="7">
      <c s="4" r="A7" t="s">
        <v>503</v>
      </c>
      <c s="6" r="B7" t="n">
        <v>43895</v>
      </c>
      <c s="6" r="C7" t="n">
        <v>29277</v>
      </c>
    </row>
    <row spans="1:3" r="8">
      <c s="4" r="A8" t="s">
        <v>504</v>
      </c>
    </row>
    <row spans="1:3" r="9">
      <c s="3" r="A9" t="s">
        <v>501</v>
      </c>
    </row>
    <row spans="1:3" r="10">
      <c s="4" r="A10" t="s">
        <v>192</v>
      </c>
      <c s="8" r="C10" t="n">
        <v>19428</v>
      </c>
    </row>
    <row spans="1:3" r="11">
      <c s="4" r="A11" t="s">
        <v>407</v>
      </c>
    </row>
    <row spans="1:3" r="12">
      <c s="3" r="A12" t="s">
        <v>501</v>
      </c>
    </row>
    <row spans="1:3" r="13">
      <c s="4" r="A13" t="s">
        <v>192</v>
      </c>
      <c s="8" r="B13" t="n">
        <v>15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9</v>
      </c>
      <c s="2" r="B1" t="s">
        <v>1</v>
      </c>
    </row>
    <row spans="1:4" r="2">
      <c s="2" r="B2" t="s">
        <v>2</v>
      </c>
      <c s="2" r="C2" t="s">
        <v>32</v>
      </c>
      <c s="2" r="D2" t="s">
        <v>80</v>
      </c>
    </row>
    <row spans="1:4" r="3">
      <c s="3" r="A3" t="s">
        <v>100</v>
      </c>
    </row>
    <row spans="1:4" r="4">
      <c s="4" r="A4" t="s">
        <v>96</v>
      </c>
      <c s="8" r="B4" t="n">
        <v>-26730</v>
      </c>
      <c s="8" r="C4" t="n">
        <v>-23444</v>
      </c>
      <c s="8" r="D4" t="n">
        <v>-11249</v>
      </c>
    </row>
    <row spans="1:4" r="5">
      <c s="3" r="A5" t="s">
        <v>101</v>
      </c>
    </row>
    <row spans="1:4" r="6">
      <c s="4" r="A6" t="s">
        <v>102</v>
      </c>
      <c s="6" r="B6" t="n">
        <v>-746</v>
      </c>
      <c s="6" r="C6" t="n">
        <v>-38</v>
      </c>
      <c s="6" r="D6" t="n">
        <v>-3</v>
      </c>
    </row>
    <row spans="1:4" r="7">
      <c s="4" r="A7" t="s">
        <v>103</v>
      </c>
      <c s="8" r="B7" t="n">
        <v>-27476</v>
      </c>
      <c s="8" r="C7" t="n">
        <v>-23482</v>
      </c>
      <c s="8" r="D7" t="n">
        <v>-11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5</v>
      </c>
      <c s="2" r="B1" t="s">
        <v>1</v>
      </c>
    </row>
    <row spans="1:3" r="2">
      <c s="2" r="B2" t="s">
        <v>2</v>
      </c>
      <c s="2" r="C2" t="s">
        <v>32</v>
      </c>
    </row>
    <row spans="1:3" r="3">
      <c s="3" r="A3" t="s">
        <v>506</v>
      </c>
    </row>
    <row spans="1:3" r="4">
      <c s="4" r="A4" t="s">
        <v>507</v>
      </c>
      <c s="8" r="B4" t="n">
        <v>24795</v>
      </c>
      <c s="8" r="C4" t="n">
        <v>18356</v>
      </c>
    </row>
    <row spans="1:3" r="5">
      <c s="4" r="A5" t="s">
        <v>508</v>
      </c>
      <c s="6" r="B5" t="n">
        <v>-9771</v>
      </c>
      <c s="6" r="C5" t="n">
        <v>-6562</v>
      </c>
    </row>
    <row spans="1:3" r="6">
      <c s="4" r="A6" t="s">
        <v>509</v>
      </c>
      <c s="6" r="B6" t="n">
        <v>-144</v>
      </c>
      <c s="6" r="C6" t="n">
        <v>24</v>
      </c>
    </row>
    <row spans="1:3" r="7">
      <c s="4" r="A7" t="s">
        <v>510</v>
      </c>
      <c s="8" r="B7" t="n">
        <v>14880</v>
      </c>
      <c s="8" r="C7" t="n">
        <v>11818</v>
      </c>
    </row>
    <row spans="1:3" r="8">
      <c s="4" r="A8" t="s">
        <v>511</v>
      </c>
      <c s="4" r="B8" t="s">
        <v>489</v>
      </c>
      <c s="4" r="C8" t="s">
        <v>489</v>
      </c>
    </row>
    <row spans="1:3" r="9">
      <c s="4" r="A9" t="s">
        <v>483</v>
      </c>
    </row>
    <row spans="1:3" r="10">
      <c s="3" r="A10" t="s">
        <v>506</v>
      </c>
    </row>
    <row spans="1:3" r="11">
      <c s="4" r="A11" t="s">
        <v>507</v>
      </c>
      <c s="8" r="B11" t="n">
        <v>8860</v>
      </c>
      <c s="8" r="C11" t="n">
        <v>7164</v>
      </c>
    </row>
    <row spans="1:3" r="12">
      <c s="4" r="A12" t="s">
        <v>508</v>
      </c>
      <c s="6" r="B12" t="n">
        <v>-3345</v>
      </c>
      <c s="6" r="C12" t="n">
        <v>-1978</v>
      </c>
    </row>
    <row spans="1:3" r="13">
      <c s="4" r="A13" t="s">
        <v>509</v>
      </c>
      <c s="6" r="B13" t="n">
        <v>-36</v>
      </c>
      <c s="6" r="C13" t="n">
        <v>21</v>
      </c>
    </row>
    <row spans="1:3" r="14">
      <c s="4" r="A14" t="s">
        <v>510</v>
      </c>
      <c s="8" r="B14" t="n">
        <v>5479</v>
      </c>
      <c s="8" r="C14" t="n">
        <v>5207</v>
      </c>
    </row>
    <row spans="1:3" r="15">
      <c s="4" r="A15" t="s">
        <v>511</v>
      </c>
      <c s="4" r="B15" t="s">
        <v>489</v>
      </c>
      <c s="4" r="C15" t="s">
        <v>489</v>
      </c>
    </row>
    <row spans="1:3" r="16">
      <c s="4" r="A16" t="s">
        <v>478</v>
      </c>
    </row>
    <row spans="1:3" r="17">
      <c s="3" r="A17" t="s">
        <v>506</v>
      </c>
    </row>
    <row spans="1:3" r="18">
      <c s="4" r="A18" t="s">
        <v>507</v>
      </c>
      <c s="8" r="B18" t="n">
        <v>7460</v>
      </c>
      <c s="8" r="C18" t="n">
        <v>4117</v>
      </c>
    </row>
    <row spans="1:3" r="19">
      <c s="4" r="A19" t="s">
        <v>508</v>
      </c>
      <c s="6" r="B19" t="n">
        <v>-1709</v>
      </c>
      <c s="6" r="C19" t="n">
        <v>-834</v>
      </c>
    </row>
    <row spans="1:3" r="20">
      <c s="4" r="A20" t="s">
        <v>509</v>
      </c>
      <c s="6" r="B20" t="n">
        <v>-89</v>
      </c>
    </row>
    <row spans="1:3" r="21">
      <c s="4" r="A21" t="s">
        <v>510</v>
      </c>
      <c s="8" r="B21" t="n">
        <v>5662</v>
      </c>
      <c s="8" r="C21" t="n">
        <v>3283</v>
      </c>
    </row>
    <row spans="1:3" r="22">
      <c s="4" r="A22" t="s">
        <v>511</v>
      </c>
      <c s="4" r="B22" t="s">
        <v>489</v>
      </c>
      <c s="4" r="C22" t="s">
        <v>366</v>
      </c>
    </row>
    <row spans="1:3" r="23">
      <c s="4" r="A23" t="s">
        <v>491</v>
      </c>
    </row>
    <row spans="1:3" r="24">
      <c s="3" r="A24" t="s">
        <v>506</v>
      </c>
    </row>
    <row spans="1:3" r="25">
      <c s="4" r="A25" t="s">
        <v>507</v>
      </c>
      <c s="8" r="B25" t="n">
        <v>5948</v>
      </c>
      <c s="8" r="C25" t="n">
        <v>4968</v>
      </c>
    </row>
    <row spans="1:3" r="26">
      <c s="4" r="A26" t="s">
        <v>508</v>
      </c>
      <c s="6" r="B26" t="n">
        <v>-3419</v>
      </c>
      <c s="6" r="C26" t="n">
        <v>-2836</v>
      </c>
    </row>
    <row spans="1:3" r="27">
      <c s="4" r="A27" t="s">
        <v>509</v>
      </c>
      <c s="6" r="B27" t="n">
        <v>-9</v>
      </c>
    </row>
    <row spans="1:3" r="28">
      <c s="4" r="A28" t="s">
        <v>510</v>
      </c>
      <c s="8" r="B28" t="n">
        <v>2520</v>
      </c>
      <c s="8" r="C28" t="n">
        <v>2132</v>
      </c>
    </row>
    <row spans="1:3" r="29">
      <c s="4" r="A29" t="s">
        <v>511</v>
      </c>
      <c s="4" r="B29" t="s">
        <v>345</v>
      </c>
      <c s="4" r="C29" t="s">
        <v>489</v>
      </c>
    </row>
    <row spans="1:3" r="30">
      <c s="4" r="A30" t="s">
        <v>498</v>
      </c>
    </row>
    <row spans="1:3" r="31">
      <c s="3" r="A31" t="s">
        <v>506</v>
      </c>
    </row>
    <row spans="1:3" r="32">
      <c s="4" r="A32" t="s">
        <v>507</v>
      </c>
      <c s="8" r="B32" t="n">
        <v>1050</v>
      </c>
      <c s="8" r="C32" t="n">
        <v>1050</v>
      </c>
    </row>
    <row spans="1:3" r="33">
      <c s="4" r="A33" t="s">
        <v>508</v>
      </c>
      <c s="6" r="B33" t="n">
        <v>-686</v>
      </c>
      <c s="6" r="C33" t="n">
        <v>-570</v>
      </c>
    </row>
    <row spans="1:3" r="34">
      <c s="4" r="A34" t="s">
        <v>510</v>
      </c>
      <c s="8" r="B34" t="n">
        <v>364</v>
      </c>
      <c s="8" r="C34" t="n">
        <v>480</v>
      </c>
    </row>
    <row spans="1:3" r="35">
      <c s="4" r="A35" t="s">
        <v>511</v>
      </c>
      <c s="4" r="B35" t="s">
        <v>512</v>
      </c>
      <c s="4" r="C35" t="s">
        <v>512</v>
      </c>
    </row>
    <row spans="1:3" r="36">
      <c s="4" r="A36" t="s">
        <v>488</v>
      </c>
    </row>
    <row spans="1:3" r="37">
      <c s="3" r="A37" t="s">
        <v>506</v>
      </c>
    </row>
    <row spans="1:3" r="38">
      <c s="4" r="A38" t="s">
        <v>507</v>
      </c>
      <c s="8" r="B38" t="n">
        <v>890</v>
      </c>
      <c s="8" r="C38" t="n">
        <v>890</v>
      </c>
    </row>
    <row spans="1:3" r="39">
      <c s="4" r="A39" t="s">
        <v>508</v>
      </c>
      <c s="6" r="B39" t="n">
        <v>-445</v>
      </c>
      <c s="6" r="C39" t="n">
        <v>-223</v>
      </c>
    </row>
    <row spans="1:3" r="40">
      <c s="4" r="A40" t="s">
        <v>510</v>
      </c>
      <c s="8" r="B40" t="n">
        <v>445</v>
      </c>
      <c s="8" r="C40" t="n">
        <v>667</v>
      </c>
    </row>
    <row spans="1:3" r="41">
      <c s="4" r="A41" t="s">
        <v>511</v>
      </c>
      <c s="4" r="B41" t="s">
        <v>513</v>
      </c>
      <c s="4" r="C41" t="s">
        <v>345</v>
      </c>
    </row>
    <row spans="1:3" r="42">
      <c s="4" r="A42" t="s">
        <v>496</v>
      </c>
    </row>
    <row spans="1:3" r="43">
      <c s="3" r="A43" t="s">
        <v>506</v>
      </c>
    </row>
    <row spans="1:3" r="44">
      <c s="4" r="A44" t="s">
        <v>507</v>
      </c>
      <c s="8" r="B44" t="n">
        <v>420</v>
      </c>
    </row>
    <row spans="1:3" r="45">
      <c s="4" r="A45" t="s">
        <v>508</v>
      </c>
      <c s="6" r="B45" t="n">
        <v>-18</v>
      </c>
    </row>
    <row spans="1:3" r="46">
      <c s="4" r="A46" t="s">
        <v>509</v>
      </c>
      <c s="6" r="B46" t="n">
        <v>-11</v>
      </c>
    </row>
    <row spans="1:3" r="47">
      <c s="4" r="A47" t="s">
        <v>510</v>
      </c>
      <c s="8" r="B47" t="n">
        <v>391</v>
      </c>
    </row>
    <row spans="1:3" r="48">
      <c s="4" r="A48" t="s">
        <v>511</v>
      </c>
      <c s="4" r="B48" t="s">
        <v>345</v>
      </c>
    </row>
    <row spans="1:3" r="49">
      <c s="4" r="A49" t="s">
        <v>514</v>
      </c>
    </row>
    <row spans="1:3" r="50">
      <c s="3" r="A50" t="s">
        <v>506</v>
      </c>
    </row>
    <row spans="1:3" r="51">
      <c s="4" r="A51" t="s">
        <v>507</v>
      </c>
      <c s="8" r="B51" t="n">
        <v>167</v>
      </c>
      <c s="8" r="C51" t="n">
        <v>167</v>
      </c>
    </row>
    <row spans="1:3" r="52">
      <c s="4" r="A52" t="s">
        <v>508</v>
      </c>
      <c s="6" r="B52" t="n">
        <v>-149</v>
      </c>
      <c s="6" r="C52" t="n">
        <v>-121</v>
      </c>
    </row>
    <row spans="1:3" r="53">
      <c s="4" r="A53" t="s">
        <v>509</v>
      </c>
      <c s="6" r="B53" t="n">
        <v>1</v>
      </c>
      <c s="6" r="C53" t="n">
        <v>3</v>
      </c>
    </row>
    <row spans="1:3" r="54">
      <c s="4" r="A54" t="s">
        <v>510</v>
      </c>
      <c s="8" r="B54" t="n">
        <v>19</v>
      </c>
      <c s="8" r="C54" t="n">
        <v>49</v>
      </c>
    </row>
    <row spans="1:3" r="55">
      <c s="4" r="A55" t="s">
        <v>511</v>
      </c>
      <c s="4" r="B55" t="s">
        <v>372</v>
      </c>
      <c s="4" r="C55" t="s">
        <v>5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5</v>
      </c>
      <c s="2" r="B1" t="s">
        <v>1</v>
      </c>
    </row>
    <row spans="1:4" r="2">
      <c s="2" r="B2" t="s">
        <v>2</v>
      </c>
      <c s="2" r="C2" t="s">
        <v>32</v>
      </c>
      <c s="2" r="D2" t="s">
        <v>80</v>
      </c>
    </row>
    <row spans="1:4" r="3">
      <c s="3" r="A3" t="s">
        <v>516</v>
      </c>
    </row>
    <row spans="1:4" r="4">
      <c s="4" r="A4" t="s">
        <v>517</v>
      </c>
      <c s="7" r="B4" t="n">
        <v>3.4</v>
      </c>
      <c s="8" r="C4" t="n">
        <v>2</v>
      </c>
      <c s="7" r="D4" t="n">
        <v>0.9</v>
      </c>
    </row>
    <row spans="1:4" r="5">
      <c s="4" r="A5" t="s">
        <v>491</v>
      </c>
    </row>
    <row spans="1:4" r="6">
      <c s="3" r="A6" t="s">
        <v>516</v>
      </c>
    </row>
    <row spans="1:4" r="7">
      <c s="4" r="A7" t="s">
        <v>518</v>
      </c>
      <c s="7" r="B7" t="n">
        <v>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9</v>
      </c>
      <c s="2" r="B1" t="s">
        <v>467</v>
      </c>
    </row>
    <row spans="1:2" r="2">
      <c s="3" r="A2" t="s">
        <v>196</v>
      </c>
    </row>
    <row spans="1:2" r="3">
      <c s="6" r="A3" t="n">
        <v>2016</v>
      </c>
      <c s="8" r="B3" t="n">
        <v>4033</v>
      </c>
    </row>
    <row spans="1:2" r="4">
      <c s="6" r="A4" t="n">
        <v>2017</v>
      </c>
      <c s="6" r="B4" t="n">
        <v>3725</v>
      </c>
    </row>
    <row spans="1:2" r="5">
      <c s="6" r="A5" t="n">
        <v>2018</v>
      </c>
      <c s="6" r="B5" t="n">
        <v>3447</v>
      </c>
    </row>
    <row spans="1:2" r="6">
      <c s="6" r="A6" t="n">
        <v>2019</v>
      </c>
      <c s="6" r="B6" t="n">
        <v>2344</v>
      </c>
    </row>
    <row spans="1:2" r="7">
      <c s="4" r="A7" t="s">
        <v>520</v>
      </c>
      <c s="6" r="B7" t="n">
        <v>978</v>
      </c>
    </row>
    <row spans="1:2" r="8">
      <c s="4" r="A8" t="s">
        <v>521</v>
      </c>
      <c s="8" r="B8" t="n">
        <v>145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spans="1:8" r="1">
      <c s="1" r="A1" t="s">
        <v>522</v>
      </c>
      <c s="2" r="B1" t="s">
        <v>523</v>
      </c>
      <c s="2" r="F1" t="s">
        <v>1</v>
      </c>
    </row>
    <row spans="1:8" r="2">
      <c s="2" r="B2" t="s">
        <v>524</v>
      </c>
      <c s="2" r="C2" t="s">
        <v>525</v>
      </c>
      <c s="2" r="D2" t="s">
        <v>526</v>
      </c>
      <c s="2" r="E2" t="s">
        <v>527</v>
      </c>
      <c s="2" r="F2" t="s">
        <v>2</v>
      </c>
      <c s="2" r="G2" t="s">
        <v>32</v>
      </c>
      <c s="2" r="H2" t="s">
        <v>528</v>
      </c>
    </row>
    <row spans="1:8" r="3">
      <c s="3" r="A3" t="s">
        <v>529</v>
      </c>
    </row>
    <row spans="1:8" r="4">
      <c s="4" r="A4" t="s">
        <v>50</v>
      </c>
      <c s="8" r="F4" t="n">
        <v>0</v>
      </c>
      <c s="8" r="G4" t="n">
        <v>7500000</v>
      </c>
    </row>
    <row spans="1:8" r="5">
      <c s="4" r="A5" t="s">
        <v>530</v>
      </c>
    </row>
    <row spans="1:8" r="6">
      <c s="3" r="A6" t="s">
        <v>529</v>
      </c>
    </row>
    <row spans="1:8" r="7">
      <c s="4" r="A7" t="s">
        <v>531</v>
      </c>
      <c s="8" r="E7" t="n">
        <v>15000000</v>
      </c>
    </row>
    <row spans="1:8" r="8">
      <c s="4" r="A8" t="s">
        <v>532</v>
      </c>
      <c s="4" r="E8" t="s">
        <v>533</v>
      </c>
    </row>
    <row spans="1:8" r="9">
      <c s="4" r="A9" t="s">
        <v>534</v>
      </c>
      <c s="6" r="E9" t="n">
        <v>400000</v>
      </c>
    </row>
    <row spans="1:8" r="10">
      <c s="4" r="A10" t="s">
        <v>535</v>
      </c>
      <c s="10" r="E10" t="n">
        <v>4.03</v>
      </c>
    </row>
    <row spans="1:8" r="11">
      <c s="4" r="A11" t="s">
        <v>118</v>
      </c>
      <c s="6" r="D11" t="n">
        <v>400000</v>
      </c>
    </row>
    <row spans="1:8" r="12">
      <c s="4" r="A12" t="s">
        <v>536</v>
      </c>
    </row>
    <row spans="1:8" r="13">
      <c s="3" r="A13" t="s">
        <v>529</v>
      </c>
    </row>
    <row spans="1:8" r="14">
      <c s="4" r="A14" t="s">
        <v>537</v>
      </c>
      <c s="4" r="F14" t="s">
        <v>538</v>
      </c>
    </row>
    <row spans="1:8" r="15">
      <c s="4" r="A15" t="s">
        <v>539</v>
      </c>
    </row>
    <row spans="1:8" r="16">
      <c s="3" r="A16" t="s">
        <v>529</v>
      </c>
    </row>
    <row spans="1:8" r="17">
      <c s="4" r="A17" t="s">
        <v>540</v>
      </c>
      <c s="8" r="H17" t="n">
        <v>30000000</v>
      </c>
    </row>
    <row spans="1:8" r="18">
      <c s="4" r="A18" t="s">
        <v>541</v>
      </c>
      <c s="4" r="F18" t="s">
        <v>542</v>
      </c>
    </row>
    <row spans="1:8" r="19">
      <c s="4" r="A19" t="s">
        <v>543</v>
      </c>
      <c s="4" r="F19" t="s">
        <v>544</v>
      </c>
    </row>
    <row spans="1:8" r="20">
      <c s="4" r="A20" t="s">
        <v>545</v>
      </c>
      <c s="4" r="F20" t="s">
        <v>546</v>
      </c>
    </row>
    <row spans="1:8" r="21">
      <c s="4" r="A21" t="s">
        <v>547</v>
      </c>
    </row>
    <row spans="1:8" r="22">
      <c s="3" r="A22" t="s">
        <v>529</v>
      </c>
    </row>
    <row spans="1:8" r="23">
      <c s="4" r="A23" t="s">
        <v>548</v>
      </c>
      <c s="4" r="B23" t="s">
        <v>549</v>
      </c>
      <c s="4" r="C23" t="s">
        <v>550</v>
      </c>
    </row>
    <row spans="1:8" r="24">
      <c s="4" r="A24" t="s">
        <v>551</v>
      </c>
    </row>
    <row spans="1:8" r="25">
      <c s="3" r="A25" t="s">
        <v>529</v>
      </c>
    </row>
    <row spans="1:8" r="26">
      <c s="4" r="A26" t="s">
        <v>552</v>
      </c>
      <c s="8" r="H26" t="n">
        <v>25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 customWidth="1" max="5" min="5" width="14"/>
  </cols>
  <sheetData>
    <row spans="1:5" r="1">
      <c s="1" r="A1" t="s">
        <v>553</v>
      </c>
      <c s="2" r="B1" t="s">
        <v>523</v>
      </c>
      <c s="2" r="C1" t="s">
        <v>1</v>
      </c>
    </row>
    <row spans="1:5" r="2">
      <c s="2" r="B2" t="s">
        <v>2</v>
      </c>
      <c s="2" r="C2" t="s">
        <v>2</v>
      </c>
      <c s="2" r="D2" t="s">
        <v>32</v>
      </c>
      <c s="2" r="E2" t="s">
        <v>80</v>
      </c>
    </row>
    <row spans="1:5" r="3">
      <c s="3" r="A3" t="s">
        <v>554</v>
      </c>
    </row>
    <row spans="1:5" r="4">
      <c s="4" r="A4" t="s">
        <v>555</v>
      </c>
      <c s="10" r="C4" t="n">
        <v>5.5</v>
      </c>
      <c s="10" r="D4" t="n">
        <v>8.6</v>
      </c>
      <c s="10" r="E4" t="n">
        <v>3.05</v>
      </c>
    </row>
    <row spans="1:5" r="5">
      <c s="4" r="A5" t="s">
        <v>556</v>
      </c>
      <c s="4" r="C5" t="s">
        <v>557</v>
      </c>
    </row>
    <row spans="1:5" r="6">
      <c s="4" r="A6" t="s">
        <v>558</v>
      </c>
      <c s="4" r="C6" t="s">
        <v>559</v>
      </c>
    </row>
    <row spans="1:5" r="7">
      <c s="4" r="A7" t="s">
        <v>560</v>
      </c>
      <c s="4" r="C7" t="s">
        <v>561</v>
      </c>
    </row>
    <row spans="1:5" r="8">
      <c s="4" r="A8" t="s">
        <v>125</v>
      </c>
      <c s="6" r="B8" t="n">
        <v>193495</v>
      </c>
    </row>
    <row spans="1:5" r="9">
      <c s="4" r="A9" t="s">
        <v>562</v>
      </c>
      <c s="6" r="B9" t="n">
        <v>1234228</v>
      </c>
      <c s="6" r="C9" t="n">
        <v>1234228</v>
      </c>
    </row>
    <row spans="1:5" r="10">
      <c s="4" r="A10" t="s">
        <v>563</v>
      </c>
    </row>
    <row spans="1:5" r="11">
      <c s="3" r="A11" t="s">
        <v>554</v>
      </c>
    </row>
    <row spans="1:5" r="12">
      <c s="4" r="A12" t="s">
        <v>564</v>
      </c>
      <c s="6" r="B12" t="n">
        <v>1200000</v>
      </c>
      <c s="6" r="C12" t="n">
        <v>1200000</v>
      </c>
    </row>
    <row spans="1:5" r="13">
      <c s="4" r="A13" t="s">
        <v>565</v>
      </c>
      <c s="4" r="C13" t="s">
        <v>566</v>
      </c>
    </row>
    <row spans="1:5" r="14">
      <c s="4" r="A14" t="s">
        <v>567</v>
      </c>
      <c s="4" r="C14" t="s">
        <v>568</v>
      </c>
    </row>
    <row spans="1:5" r="15">
      <c s="4" r="A15" t="s">
        <v>569</v>
      </c>
    </row>
    <row spans="1:5" r="16">
      <c s="3" r="A16" t="s">
        <v>554</v>
      </c>
    </row>
    <row spans="1:5" r="17">
      <c s="4" r="A17" t="s">
        <v>570</v>
      </c>
      <c s="4" r="C17" t="s">
        <v>571</v>
      </c>
    </row>
    <row spans="1:5" r="18">
      <c s="4" r="A18" t="s">
        <v>572</v>
      </c>
    </row>
    <row spans="1:5" r="19">
      <c s="3" r="A19" t="s">
        <v>554</v>
      </c>
    </row>
    <row spans="1:5" r="20">
      <c s="4" r="A20" t="s">
        <v>573</v>
      </c>
      <c s="6" r="B20" t="n">
        <v>400000</v>
      </c>
      <c s="6" r="C20" t="n">
        <v>400000</v>
      </c>
    </row>
    <row spans="1:5" r="21">
      <c s="4" r="A21" t="s">
        <v>574</v>
      </c>
    </row>
    <row spans="1:5" r="22">
      <c s="3" r="A22" t="s">
        <v>554</v>
      </c>
    </row>
    <row spans="1:5" r="23">
      <c s="4" r="A23" t="s">
        <v>564</v>
      </c>
      <c s="6" r="B23" t="n">
        <v>4000000</v>
      </c>
      <c s="6" r="C23" t="n">
        <v>4000000</v>
      </c>
    </row>
    <row spans="1:5" r="24">
      <c s="4" r="A24" t="s">
        <v>570</v>
      </c>
      <c s="4" r="C24" t="s">
        <v>533</v>
      </c>
    </row>
    <row spans="1:5" r="25">
      <c s="4" r="A25" t="s">
        <v>575</v>
      </c>
      <c s="4" r="C25" t="s">
        <v>576</v>
      </c>
    </row>
    <row spans="1:5" r="26">
      <c s="4" r="A26" t="s">
        <v>577</v>
      </c>
    </row>
    <row spans="1:5" r="27">
      <c s="3" r="A27" t="s">
        <v>554</v>
      </c>
    </row>
    <row spans="1:5" r="28">
      <c s="4" r="A28" t="s">
        <v>578</v>
      </c>
      <c s="4" r="C28" t="s">
        <v>579</v>
      </c>
    </row>
    <row spans="1:5" r="29">
      <c s="4" r="A29" t="s">
        <v>363</v>
      </c>
    </row>
    <row spans="1:5" r="30">
      <c s="3" r="A30" t="s">
        <v>554</v>
      </c>
    </row>
    <row spans="1:5" r="31">
      <c s="4" r="A31" t="s">
        <v>580</v>
      </c>
      <c s="8" r="C31" t="n">
        <v>3800000</v>
      </c>
      <c s="8" r="D31" t="n">
        <v>5700000</v>
      </c>
      <c s="8" r="E31" t="n">
        <v>5100000</v>
      </c>
    </row>
    <row spans="1:5" r="32">
      <c s="4" r="A32" t="s">
        <v>581</v>
      </c>
      <c s="8" r="B32" t="n">
        <v>50600000</v>
      </c>
      <c s="8" r="C32" t="n">
        <v>50600000</v>
      </c>
    </row>
    <row spans="1:5" r="33">
      <c s="4" r="A33" t="s">
        <v>582</v>
      </c>
      <c s="4" r="C33" t="s">
        <v>583</v>
      </c>
    </row>
    <row spans="1:5" r="34">
      <c s="4" r="A34" t="s">
        <v>584</v>
      </c>
    </row>
    <row spans="1:5" r="35">
      <c s="3" r="A35" t="s">
        <v>554</v>
      </c>
    </row>
    <row spans="1:5" r="36">
      <c s="4" r="A36" t="s">
        <v>581</v>
      </c>
      <c s="6" r="B36" t="n">
        <v>56000000</v>
      </c>
      <c s="8" r="C36" t="n">
        <v>56000000</v>
      </c>
    </row>
    <row spans="1:5" r="37">
      <c s="4" r="A37" t="s">
        <v>585</v>
      </c>
    </row>
    <row spans="1:5" r="38">
      <c s="3" r="A38" t="s">
        <v>554</v>
      </c>
    </row>
    <row spans="1:5" r="39">
      <c s="4" r="A39" t="s">
        <v>581</v>
      </c>
      <c s="8" r="B39" t="n">
        <v>5400000</v>
      </c>
      <c s="8" r="C39" t="n">
        <v>5400000</v>
      </c>
    </row>
    <row spans="1:5" r="40">
      <c s="4" r="A40" t="s">
        <v>582</v>
      </c>
      <c s="4" r="C40" t="s">
        <v>58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s="1" r="A1" t="s">
        <v>587</v>
      </c>
      <c s="2" r="B1" t="s">
        <v>1</v>
      </c>
    </row>
    <row spans="1:4" r="2">
      <c s="2" r="B2" t="s">
        <v>2</v>
      </c>
      <c s="2" r="C2" t="s">
        <v>32</v>
      </c>
      <c s="2" r="D2" t="s">
        <v>80</v>
      </c>
    </row>
    <row spans="1:4" r="3">
      <c s="3" r="A3" t="s">
        <v>554</v>
      </c>
    </row>
    <row spans="1:4" r="4">
      <c s="4" r="A4" t="s">
        <v>588</v>
      </c>
      <c s="4" r="C4" t="s">
        <v>589</v>
      </c>
      <c s="4" r="D4" t="s">
        <v>589</v>
      </c>
    </row>
    <row spans="1:4" r="5">
      <c s="4" r="A5" t="s">
        <v>590</v>
      </c>
      <c s="4" r="C5" t="s">
        <v>591</v>
      </c>
    </row>
    <row spans="1:4" r="6">
      <c s="4" r="A6" t="s">
        <v>592</v>
      </c>
      <c s="4" r="B6" t="s">
        <v>593</v>
      </c>
      <c s="4" r="D6" t="s">
        <v>594</v>
      </c>
    </row>
    <row spans="1:4" r="7">
      <c s="4" r="A7" t="s">
        <v>595</v>
      </c>
      <c s="4" r="B7" t="s">
        <v>596</v>
      </c>
      <c s="4" r="D7" t="s">
        <v>597</v>
      </c>
    </row>
    <row spans="1:4" r="8">
      <c s="4" r="A8" t="s">
        <v>598</v>
      </c>
      <c s="4" r="C8" t="s">
        <v>599</v>
      </c>
    </row>
    <row spans="1:4" r="9">
      <c s="4" r="A9" t="s">
        <v>600</v>
      </c>
      <c s="4" r="B9" t="s">
        <v>599</v>
      </c>
      <c s="4" r="D9" t="s">
        <v>601</v>
      </c>
    </row>
    <row spans="1:4" r="10">
      <c s="4" r="A10" t="s">
        <v>602</v>
      </c>
      <c s="4" r="B10" t="s">
        <v>603</v>
      </c>
      <c s="4" r="D10" t="s">
        <v>604</v>
      </c>
    </row>
    <row spans="1:4" r="11">
      <c s="4" r="A11" t="s">
        <v>563</v>
      </c>
    </row>
    <row spans="1:4" r="12">
      <c s="3" r="A12" t="s">
        <v>554</v>
      </c>
    </row>
    <row spans="1:4" r="13">
      <c s="4" r="A13" t="s">
        <v>588</v>
      </c>
      <c s="4" r="B13" t="s">
        <v>559</v>
      </c>
    </row>
    <row spans="1:4" r="14">
      <c s="4" r="A14" t="s">
        <v>605</v>
      </c>
    </row>
    <row spans="1:4" r="15">
      <c s="3" r="A15" t="s">
        <v>554</v>
      </c>
    </row>
    <row spans="1:4" r="16">
      <c s="4" r="A16" t="s">
        <v>588</v>
      </c>
      <c s="4" r="B16" t="s">
        <v>606</v>
      </c>
    </row>
    <row spans="1:4" r="17">
      <c s="4" r="A17" t="s">
        <v>607</v>
      </c>
    </row>
    <row spans="1:4" r="18">
      <c s="3" r="A18" t="s">
        <v>554</v>
      </c>
    </row>
    <row spans="1:4" r="19">
      <c s="4" r="A19" t="s">
        <v>588</v>
      </c>
      <c s="4" r="C19" t="s">
        <v>608</v>
      </c>
    </row>
    <row spans="1:4" r="20">
      <c s="4" r="A20" t="s">
        <v>590</v>
      </c>
      <c s="4" r="B20" t="s">
        <v>609</v>
      </c>
      <c s="4" r="C20" t="s">
        <v>610</v>
      </c>
    </row>
    <row spans="1:4" r="21">
      <c s="4" r="A21" t="s">
        <v>598</v>
      </c>
      <c s="4" r="B21" t="s">
        <v>611</v>
      </c>
      <c s="4" r="C21" t="s">
        <v>599</v>
      </c>
    </row>
    <row spans="1:4" r="22">
      <c s="4" r="A22" t="s">
        <v>612</v>
      </c>
    </row>
    <row spans="1:4" r="23">
      <c s="3" r="A23" t="s">
        <v>554</v>
      </c>
    </row>
    <row spans="1:4" r="24">
      <c s="4" r="A24" t="s">
        <v>588</v>
      </c>
      <c s="4" r="B24" t="s">
        <v>589</v>
      </c>
    </row>
    <row spans="1:4" r="25">
      <c s="4" r="A25" t="s">
        <v>613</v>
      </c>
    </row>
    <row spans="1:4" r="26">
      <c s="3" r="A26" t="s">
        <v>554</v>
      </c>
    </row>
    <row spans="1:4" r="27">
      <c s="4" r="A27" t="s">
        <v>588</v>
      </c>
      <c s="4" r="C27" t="s">
        <v>614</v>
      </c>
    </row>
    <row spans="1:4" r="28">
      <c s="4" r="A28" t="s">
        <v>590</v>
      </c>
      <c s="4" r="B28" t="s">
        <v>615</v>
      </c>
      <c s="4" r="C28" t="s">
        <v>609</v>
      </c>
    </row>
    <row spans="1:4" r="29">
      <c s="4" r="A29" t="s">
        <v>598</v>
      </c>
      <c s="4" r="B29" t="s">
        <v>616</v>
      </c>
      <c s="4" r="C29" t="s">
        <v>6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5"/>
    <col customWidth="1" max="5" min="5" width="25"/>
  </cols>
  <sheetData>
    <row spans="1:5" r="1">
      <c s="1" r="A1" t="s">
        <v>618</v>
      </c>
      <c s="2" r="B1" t="s">
        <v>1</v>
      </c>
    </row>
    <row spans="1:5" r="2">
      <c s="2" r="B2" t="s">
        <v>2</v>
      </c>
      <c s="2" r="C2" t="s">
        <v>32</v>
      </c>
      <c s="2" r="D2" t="s">
        <v>80</v>
      </c>
      <c s="2" r="E2" t="s">
        <v>619</v>
      </c>
    </row>
    <row spans="1:5" r="3">
      <c s="3" r="A3" t="s">
        <v>620</v>
      </c>
    </row>
    <row spans="1:5" r="4">
      <c s="4" r="A4" t="s">
        <v>621</v>
      </c>
      <c s="6" r="B4" t="n">
        <v>1825112</v>
      </c>
      <c s="6" r="C4" t="n">
        <v>2035282</v>
      </c>
      <c s="6" r="D4" t="n">
        <v>6641274</v>
      </c>
    </row>
    <row spans="1:5" r="5">
      <c s="4" r="A5" t="s">
        <v>622</v>
      </c>
      <c s="6" r="B5" t="n">
        <v>3255200</v>
      </c>
      <c s="6" r="C5" t="n">
        <v>4000000</v>
      </c>
    </row>
    <row spans="1:5" r="6">
      <c s="4" r="A6" t="s">
        <v>623</v>
      </c>
      <c s="6" r="B6" t="n">
        <v>-328680</v>
      </c>
      <c s="6" r="C6" t="n">
        <v>-46875</v>
      </c>
      <c s="6" r="D6" t="n">
        <v>-3709567</v>
      </c>
    </row>
    <row spans="1:5" r="7">
      <c s="4" r="A7" t="s">
        <v>624</v>
      </c>
      <c s="6" r="B7" t="n">
        <v>121593</v>
      </c>
      <c s="6" r="C7" t="n">
        <v>38653</v>
      </c>
      <c s="6" r="D7" t="n">
        <v>1119277</v>
      </c>
    </row>
    <row spans="1:5" r="8">
      <c s="4" r="A8" t="s">
        <v>625</v>
      </c>
      <c s="6" r="B8" t="n">
        <v>-3673053</v>
      </c>
      <c s="6" r="C8" t="n">
        <v>-4796559</v>
      </c>
      <c s="6" r="D8" t="n">
        <v>-2530542</v>
      </c>
    </row>
    <row spans="1:5" r="9">
      <c s="4" r="A9" t="s">
        <v>626</v>
      </c>
      <c s="6" r="B9" t="n">
        <v>1689129</v>
      </c>
      <c s="6" r="C9" t="n">
        <v>594611</v>
      </c>
      <c s="6" r="D9" t="n">
        <v>514840</v>
      </c>
    </row>
    <row spans="1:5" r="10">
      <c s="4" r="A10" t="s">
        <v>627</v>
      </c>
      <c s="6" r="B10" t="n">
        <v>2889301</v>
      </c>
      <c s="6" r="C10" t="n">
        <v>1825112</v>
      </c>
      <c s="6" r="D10" t="n">
        <v>2035282</v>
      </c>
      <c s="6" r="E10" t="n">
        <v>6641274</v>
      </c>
    </row>
    <row spans="1:5" r="11">
      <c s="3" r="A11" t="s">
        <v>628</v>
      </c>
    </row>
    <row spans="1:5" r="12">
      <c s="4" r="A12" t="s">
        <v>621</v>
      </c>
      <c s="6" r="B12" t="n">
        <v>9494763</v>
      </c>
      <c s="6" r="C12" t="n">
        <v>12635707</v>
      </c>
      <c s="6" r="D12" t="n">
        <v>12373646</v>
      </c>
    </row>
    <row spans="1:5" r="13">
      <c s="4" r="A13" t="s">
        <v>623</v>
      </c>
      <c s="6" r="B13" t="n">
        <v>328680</v>
      </c>
      <c s="6" r="C13" t="n">
        <v>46875</v>
      </c>
      <c s="6" r="D13" t="n">
        <v>3709567</v>
      </c>
    </row>
    <row spans="1:5" r="14">
      <c s="4" r="A14" t="s">
        <v>629</v>
      </c>
      <c s="6" r="B14" t="n">
        <v>-1232184</v>
      </c>
      <c s="6" r="C14" t="n">
        <v>-3149166</v>
      </c>
      <c s="6" r="D14" t="n">
        <v>-2328229</v>
      </c>
    </row>
    <row spans="1:5" r="15">
      <c s="4" r="A15" t="s">
        <v>624</v>
      </c>
      <c s="6" r="B15" t="n">
        <v>-121593</v>
      </c>
      <c s="6" r="C15" t="n">
        <v>-38653</v>
      </c>
      <c s="6" r="D15" t="n">
        <v>-1119277</v>
      </c>
    </row>
    <row spans="1:5" r="16">
      <c s="4" r="A16" t="s">
        <v>627</v>
      </c>
      <c s="6" r="B16" t="n">
        <v>8469666</v>
      </c>
      <c s="6" r="C16" t="n">
        <v>9494763</v>
      </c>
      <c s="6" r="D16" t="n">
        <v>12635707</v>
      </c>
      <c s="6" r="E16" t="n">
        <v>12373646</v>
      </c>
    </row>
    <row spans="1:5" r="17">
      <c s="4" r="A17" t="s">
        <v>630</v>
      </c>
      <c s="6" r="B17" t="n">
        <v>8121852</v>
      </c>
    </row>
    <row spans="1:5" r="18">
      <c s="4" r="A18" t="s">
        <v>631</v>
      </c>
      <c s="6" r="B18" t="n">
        <v>6650703</v>
      </c>
    </row>
    <row spans="1:5" r="19">
      <c s="3" r="A19" t="s">
        <v>632</v>
      </c>
    </row>
    <row spans="1:5" r="20">
      <c s="4" r="A20" t="s">
        <v>621</v>
      </c>
      <c s="8" r="B20" t="n">
        <v>7</v>
      </c>
      <c s="10" r="C20" t="n">
        <v>5.87</v>
      </c>
      <c s="10" r="D20" t="n">
        <v>3.2</v>
      </c>
    </row>
    <row spans="1:5" r="21">
      <c s="4" r="A21" t="s">
        <v>623</v>
      </c>
      <c s="12" r="B21" t="n">
        <v>10.05</v>
      </c>
      <c s="6" r="C21" t="n">
        <v>16</v>
      </c>
      <c s="12" r="D21" t="n">
        <v>12.14</v>
      </c>
    </row>
    <row spans="1:5" r="22">
      <c s="4" r="A22" t="s">
        <v>629</v>
      </c>
      <c s="12" r="B22" t="n">
        <v>3.31</v>
      </c>
      <c s="12" r="C22" t="n">
        <v>2.62</v>
      </c>
      <c s="12" r="D22" t="n">
        <v>4.57</v>
      </c>
    </row>
    <row spans="1:5" r="23">
      <c s="4" r="A23" t="s">
        <v>624</v>
      </c>
      <c s="12" r="B23" t="n">
        <v>9.35</v>
      </c>
      <c s="12" r="C23" t="n">
        <v>6.2</v>
      </c>
      <c s="12" r="D23" t="n">
        <v>6.03</v>
      </c>
    </row>
    <row spans="1:5" r="24">
      <c s="4" r="A24" t="s">
        <v>627</v>
      </c>
      <c s="12" r="B24" t="n">
        <v>7.62</v>
      </c>
      <c s="8" r="C24" t="n">
        <v>7</v>
      </c>
      <c s="10" r="D24" t="n">
        <v>5.87</v>
      </c>
      <c s="10" r="E24" t="n">
        <v>3.2</v>
      </c>
    </row>
    <row spans="1:5" r="25">
      <c s="4" r="A25" t="s">
        <v>630</v>
      </c>
      <c s="12" r="B25" t="n">
        <v>7.38</v>
      </c>
    </row>
    <row spans="1:5" r="26">
      <c s="4" r="A26" t="s">
        <v>631</v>
      </c>
      <c s="10" r="B26" t="n">
        <v>6.1</v>
      </c>
    </row>
    <row spans="1:5" r="27">
      <c s="3" r="A27" t="s">
        <v>633</v>
      </c>
    </row>
    <row spans="1:5" r="28">
      <c s="4" r="A28" t="s">
        <v>634</v>
      </c>
      <c s="4" r="B28" t="s">
        <v>635</v>
      </c>
      <c s="4" r="C28" t="s">
        <v>636</v>
      </c>
      <c s="4" r="D28" t="s">
        <v>637</v>
      </c>
      <c s="4" r="E28" t="s">
        <v>638</v>
      </c>
    </row>
    <row spans="1:5" r="29">
      <c s="4" r="A29" t="s">
        <v>630</v>
      </c>
      <c s="4" r="B29" t="s">
        <v>639</v>
      </c>
    </row>
    <row spans="1:5" r="30">
      <c s="4" r="A30" t="s">
        <v>631</v>
      </c>
      <c s="4" r="B30" t="s">
        <v>640</v>
      </c>
    </row>
    <row spans="1:5" r="31">
      <c s="4" r="A31" t="s">
        <v>641</v>
      </c>
      <c s="8" r="C31" t="n">
        <v>68944</v>
      </c>
      <c s="8" r="D31" t="n">
        <v>16550</v>
      </c>
    </row>
    <row spans="1:5" r="32">
      <c s="4" r="A32" t="s">
        <v>642</v>
      </c>
      <c s="8" r="B32" t="n">
        <v>10246</v>
      </c>
      <c s="8" r="C32" t="n">
        <v>33704</v>
      </c>
      <c s="6" r="D32" t="n">
        <v>9626</v>
      </c>
    </row>
    <row spans="1:5" r="33">
      <c s="4" r="A33" t="s">
        <v>643</v>
      </c>
      <c s="6" r="B33" t="n">
        <v>19231</v>
      </c>
      <c s="8" r="D33" t="n">
        <v>68944</v>
      </c>
      <c s="8" r="E33" t="n">
        <v>16550</v>
      </c>
    </row>
    <row spans="1:5" r="34">
      <c s="4" r="A34" t="s">
        <v>630</v>
      </c>
      <c s="6" r="B34" t="n">
        <v>19103</v>
      </c>
    </row>
    <row spans="1:5" r="35">
      <c s="4" r="A35" t="s">
        <v>631</v>
      </c>
      <c s="8" r="B35" t="n">
        <v>18656</v>
      </c>
    </row>
    <row spans="1:5" r="36">
      <c s="3" r="A36" t="s">
        <v>644</v>
      </c>
    </row>
    <row spans="1:5" r="37">
      <c s="4" r="A37" t="s">
        <v>625</v>
      </c>
      <c s="6" r="B37" t="n">
        <v>3673053</v>
      </c>
      <c s="6" r="C37" t="n">
        <v>4796559</v>
      </c>
      <c s="6" r="D37" t="n">
        <v>2530542</v>
      </c>
    </row>
    <row spans="1:5" r="38">
      <c s="4" r="A38" t="s">
        <v>626</v>
      </c>
      <c s="6" r="B38" t="n">
        <v>-1689129</v>
      </c>
      <c s="6" r="C38" t="n">
        <v>-594611</v>
      </c>
      <c s="6" r="D38" t="n">
        <v>-514840</v>
      </c>
    </row>
    <row spans="1:5" r="39">
      <c s="4" r="A39" t="s">
        <v>363</v>
      </c>
    </row>
    <row spans="1:5" r="40">
      <c s="3" r="A40" t="s">
        <v>620</v>
      </c>
    </row>
    <row spans="1:5" r="41">
      <c s="4" r="A41" t="s">
        <v>625</v>
      </c>
      <c s="6" r="B41" t="n">
        <v>-3673053</v>
      </c>
      <c s="6" r="C41" t="n">
        <v>-4796559</v>
      </c>
      <c s="6" r="D41" t="n">
        <v>-2530542</v>
      </c>
    </row>
    <row spans="1:5" r="42">
      <c s="4" r="A42" t="s">
        <v>626</v>
      </c>
      <c s="6" r="B42" t="n">
        <v>1689129</v>
      </c>
      <c s="6" r="C42" t="n">
        <v>594611</v>
      </c>
      <c s="6" r="D42" t="n">
        <v>514840</v>
      </c>
    </row>
    <row spans="1:5" r="43">
      <c s="3" r="A43" t="s">
        <v>644</v>
      </c>
    </row>
    <row spans="1:5" r="44">
      <c s="4" r="A44" t="s">
        <v>621</v>
      </c>
      <c s="6" r="B44" t="n">
        <v>6809415</v>
      </c>
      <c s="6" r="C44" t="n">
        <v>4521191</v>
      </c>
      <c s="6" r="D44" t="n">
        <v>2505489</v>
      </c>
    </row>
    <row spans="1:5" r="45">
      <c s="4" r="A45" t="s">
        <v>625</v>
      </c>
      <c s="6" r="B45" t="n">
        <v>3673053</v>
      </c>
      <c s="6" r="C45" t="n">
        <v>4796559</v>
      </c>
      <c s="6" r="D45" t="n">
        <v>2530542</v>
      </c>
    </row>
    <row spans="1:5" r="46">
      <c s="4" r="A46" t="s">
        <v>645</v>
      </c>
      <c s="6" r="B46" t="n">
        <v>-2006893</v>
      </c>
      <c s="6" r="C46" t="n">
        <v>-1913724</v>
      </c>
    </row>
    <row spans="1:5" r="47">
      <c s="4" r="A47" t="s">
        <v>626</v>
      </c>
      <c s="6" r="B47" t="n">
        <v>-1689129</v>
      </c>
      <c s="6" r="C47" t="n">
        <v>-594611</v>
      </c>
      <c s="6" r="D47" t="n">
        <v>-514840</v>
      </c>
    </row>
    <row spans="1:5" r="48">
      <c s="4" r="A48" t="s">
        <v>627</v>
      </c>
      <c s="6" r="B48" t="n">
        <v>6786446</v>
      </c>
      <c s="6" r="C48" t="n">
        <v>6809415</v>
      </c>
      <c s="6" r="D48" t="n">
        <v>4521191</v>
      </c>
      <c s="6" r="E48" t="n">
        <v>2505489</v>
      </c>
    </row>
    <row spans="1:5" r="49">
      <c s="3" r="A49" t="s">
        <v>646</v>
      </c>
    </row>
    <row spans="1:5" r="50">
      <c s="4" r="A50" t="s">
        <v>502</v>
      </c>
      <c s="10" r="B50" t="n">
        <v>12.66</v>
      </c>
      <c s="10" r="C50" t="n">
        <v>5.59</v>
      </c>
      <c s="10" r="D50" t="n">
        <v>5.59</v>
      </c>
    </row>
    <row spans="1:5" r="51">
      <c s="4" r="A51" t="s">
        <v>625</v>
      </c>
      <c s="12" r="B51" t="n">
        <v>12.43</v>
      </c>
      <c s="12" r="C51" t="n">
        <v>16.49</v>
      </c>
      <c s="12" r="D51" t="n">
        <v>5.54</v>
      </c>
    </row>
    <row spans="1:5" r="52">
      <c s="4" r="A52" t="s">
        <v>645</v>
      </c>
      <c s="12" r="B52" t="n">
        <v>11.64</v>
      </c>
      <c s="12" r="C52" t="n">
        <v>5.66</v>
      </c>
    </row>
    <row spans="1:5" r="53">
      <c s="4" r="A53" t="s">
        <v>626</v>
      </c>
      <c s="12" r="B53" t="n">
        <v>12.8</v>
      </c>
      <c s="12" r="C53" t="n">
        <v>10.12</v>
      </c>
      <c s="12" r="D53" t="n">
        <v>5.33</v>
      </c>
    </row>
    <row spans="1:5" r="54">
      <c s="4" r="A54" t="s">
        <v>627</v>
      </c>
      <c s="10" r="B54" t="n">
        <v>13.14</v>
      </c>
      <c s="10" r="C54" t="n">
        <v>12.66</v>
      </c>
      <c s="10" r="D54" t="n">
        <v>5.59</v>
      </c>
      <c s="10" r="E54" t="n">
        <v>5.5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647</v>
      </c>
      <c s="2" r="B1" t="s">
        <v>1</v>
      </c>
    </row>
    <row spans="1:5" r="2">
      <c s="2" r="B2" t="s">
        <v>2</v>
      </c>
      <c s="2" r="C2" t="s">
        <v>32</v>
      </c>
      <c s="2" r="D2" t="s">
        <v>80</v>
      </c>
      <c s="2" r="E2" t="s">
        <v>619</v>
      </c>
    </row>
    <row spans="1:5" r="3">
      <c s="3" r="A3" t="s">
        <v>554</v>
      </c>
    </row>
    <row spans="1:5" r="4">
      <c s="4" r="A4" t="s">
        <v>648</v>
      </c>
      <c s="6" r="B4" t="n">
        <v>8469666</v>
      </c>
      <c s="6" r="C4" t="n">
        <v>9494763</v>
      </c>
      <c s="6" r="D4" t="n">
        <v>12635707</v>
      </c>
      <c s="6" r="E4" t="n">
        <v>12373646</v>
      </c>
    </row>
    <row spans="1:5" r="5">
      <c s="4" r="A5" t="s">
        <v>649</v>
      </c>
      <c s="6" r="B5" t="n">
        <v>6650703</v>
      </c>
    </row>
    <row spans="1:5" r="6">
      <c s="4" r="A6" t="s">
        <v>650</v>
      </c>
    </row>
    <row spans="1:5" r="7">
      <c s="3" r="A7" t="s">
        <v>554</v>
      </c>
    </row>
    <row spans="1:5" r="8">
      <c s="4" r="A8" t="s">
        <v>651</v>
      </c>
      <c s="10" r="B8" t="n">
        <v>0.14</v>
      </c>
    </row>
    <row spans="1:5" r="9">
      <c s="4" r="A9" t="s">
        <v>652</v>
      </c>
      <c s="10" r="B9" t="n">
        <v>0.28</v>
      </c>
    </row>
    <row spans="1:5" r="10">
      <c s="4" r="A10" t="s">
        <v>648</v>
      </c>
      <c s="6" r="B10" t="n">
        <v>1479099</v>
      </c>
    </row>
    <row spans="1:5" r="11">
      <c s="4" r="A11" t="s">
        <v>653</v>
      </c>
      <c s="4" r="B11" t="s">
        <v>654</v>
      </c>
    </row>
    <row spans="1:5" r="12">
      <c s="4" r="A12" t="s">
        <v>655</v>
      </c>
      <c s="10" r="B12" t="n">
        <v>0.21</v>
      </c>
    </row>
    <row spans="1:5" r="13">
      <c s="4" r="A13" t="s">
        <v>649</v>
      </c>
      <c s="6" r="B13" t="n">
        <v>1479099</v>
      </c>
    </row>
    <row spans="1:5" r="14">
      <c s="4" r="A14" t="s">
        <v>656</v>
      </c>
      <c s="10" r="B14" t="n">
        <v>0.21</v>
      </c>
    </row>
    <row spans="1:5" r="15">
      <c s="4" r="A15" t="s">
        <v>657</v>
      </c>
    </row>
    <row spans="1:5" r="16">
      <c s="3" r="A16" t="s">
        <v>554</v>
      </c>
    </row>
    <row spans="1:5" r="17">
      <c s="4" r="A17" t="s">
        <v>651</v>
      </c>
      <c s="12" r="B17" t="n">
        <v>0.37</v>
      </c>
    </row>
    <row spans="1:5" r="18">
      <c s="4" r="A18" t="s">
        <v>652</v>
      </c>
      <c s="10" r="B18" t="n">
        <v>0.46</v>
      </c>
    </row>
    <row spans="1:5" r="19">
      <c s="4" r="A19" t="s">
        <v>648</v>
      </c>
      <c s="6" r="B19" t="n">
        <v>15100</v>
      </c>
    </row>
    <row spans="1:5" r="20">
      <c s="4" r="A20" t="s">
        <v>653</v>
      </c>
      <c s="4" r="B20" t="s">
        <v>658</v>
      </c>
    </row>
    <row spans="1:5" r="21">
      <c s="4" r="A21" t="s">
        <v>655</v>
      </c>
      <c s="10" r="B21" t="n">
        <v>0.38</v>
      </c>
    </row>
    <row spans="1:5" r="22">
      <c s="4" r="A22" t="s">
        <v>649</v>
      </c>
      <c s="6" r="B22" t="n">
        <v>15100</v>
      </c>
    </row>
    <row spans="1:5" r="23">
      <c s="4" r="A23" t="s">
        <v>656</v>
      </c>
      <c s="10" r="B23" t="n">
        <v>0.38</v>
      </c>
    </row>
    <row spans="1:5" r="24">
      <c s="4" r="A24" t="s">
        <v>659</v>
      </c>
    </row>
    <row spans="1:5" r="25">
      <c s="3" r="A25" t="s">
        <v>554</v>
      </c>
    </row>
    <row spans="1:5" r="26">
      <c s="4" r="A26" t="s">
        <v>651</v>
      </c>
      <c s="12" r="B26" t="n">
        <v>3.67</v>
      </c>
    </row>
    <row spans="1:5" r="27">
      <c s="4" r="A27" t="s">
        <v>652</v>
      </c>
      <c s="10" r="B27" t="n">
        <v>5.74</v>
      </c>
    </row>
    <row spans="1:5" r="28">
      <c s="4" r="A28" t="s">
        <v>648</v>
      </c>
      <c s="6" r="B28" t="n">
        <v>3449590</v>
      </c>
    </row>
    <row spans="1:5" r="29">
      <c s="4" r="A29" t="s">
        <v>653</v>
      </c>
      <c s="4" r="B29" t="s">
        <v>660</v>
      </c>
    </row>
    <row spans="1:5" r="30">
      <c s="4" r="A30" t="s">
        <v>655</v>
      </c>
      <c s="10" r="B30" t="n">
        <v>4.11</v>
      </c>
    </row>
    <row spans="1:5" r="31">
      <c s="4" r="A31" t="s">
        <v>649</v>
      </c>
      <c s="6" r="B31" t="n">
        <v>3224620</v>
      </c>
    </row>
    <row spans="1:5" r="32">
      <c s="4" r="A32" t="s">
        <v>656</v>
      </c>
      <c s="10" r="B32" t="n">
        <v>4.1</v>
      </c>
    </row>
    <row spans="1:5" r="33">
      <c s="4" r="A33" t="s">
        <v>661</v>
      </c>
    </row>
    <row spans="1:5" r="34">
      <c s="3" r="A34" t="s">
        <v>554</v>
      </c>
    </row>
    <row spans="1:5" r="35">
      <c s="4" r="A35" t="s">
        <v>651</v>
      </c>
      <c s="12" r="B35" t="n">
        <v>8.640000000000001</v>
      </c>
    </row>
    <row spans="1:5" r="36">
      <c s="4" r="A36" t="s">
        <v>652</v>
      </c>
      <c s="10" r="B36" t="n">
        <v>16.26</v>
      </c>
    </row>
    <row spans="1:5" r="37">
      <c s="4" r="A37" t="s">
        <v>648</v>
      </c>
      <c s="6" r="B37" t="n">
        <v>2725877</v>
      </c>
    </row>
    <row spans="1:5" r="38">
      <c s="4" r="A38" t="s">
        <v>653</v>
      </c>
      <c s="4" r="B38" t="s">
        <v>662</v>
      </c>
    </row>
    <row spans="1:5" r="39">
      <c s="4" r="A39" t="s">
        <v>655</v>
      </c>
      <c s="10" r="B39" t="n">
        <v>11.01</v>
      </c>
    </row>
    <row spans="1:5" r="40">
      <c s="4" r="A40" t="s">
        <v>649</v>
      </c>
      <c s="6" r="B40" t="n">
        <v>1515216</v>
      </c>
    </row>
    <row spans="1:5" r="41">
      <c s="4" r="A41" t="s">
        <v>656</v>
      </c>
      <c s="10" r="B41" t="n">
        <v>10.98</v>
      </c>
    </row>
    <row spans="1:5" r="42">
      <c s="4" r="A42" t="s">
        <v>663</v>
      </c>
    </row>
    <row spans="1:5" r="43">
      <c s="3" r="A43" t="s">
        <v>554</v>
      </c>
    </row>
    <row spans="1:5" r="44">
      <c s="4" r="A44" t="s">
        <v>664</v>
      </c>
      <c s="8" r="B44" t="n">
        <v>25</v>
      </c>
    </row>
    <row spans="1:5" r="45">
      <c s="4" r="A45" t="s">
        <v>648</v>
      </c>
      <c s="6" r="B45" t="n">
        <v>800000</v>
      </c>
    </row>
    <row spans="1:5" r="46">
      <c s="4" r="A46" t="s">
        <v>653</v>
      </c>
      <c s="4" r="B46" t="s">
        <v>665</v>
      </c>
    </row>
    <row spans="1:5" r="47">
      <c s="4" r="A47" t="s">
        <v>655</v>
      </c>
      <c s="8" r="B47" t="n">
        <v>25</v>
      </c>
    </row>
    <row spans="1:5" r="48">
      <c s="4" r="A48" t="s">
        <v>649</v>
      </c>
      <c s="6" r="B48" t="n">
        <v>416668</v>
      </c>
    </row>
    <row spans="1:5" r="49">
      <c s="4" r="A49" t="s">
        <v>656</v>
      </c>
      <c s="8" r="B49"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2</v>
      </c>
      <c s="2" r="D2" t="s">
        <v>80</v>
      </c>
    </row>
    <row spans="1:4" r="3">
      <c s="3" r="A3" t="s">
        <v>667</v>
      </c>
    </row>
    <row spans="1:4" r="4">
      <c s="4" r="A4" t="s">
        <v>119</v>
      </c>
      <c s="8" r="B4" t="n">
        <v>32346</v>
      </c>
      <c s="8" r="C4" t="n">
        <v>35510</v>
      </c>
      <c s="8" r="D4" t="n">
        <v>5181</v>
      </c>
    </row>
    <row spans="1:4" r="5">
      <c s="4" r="A5" t="s">
        <v>262</v>
      </c>
    </row>
    <row spans="1:4" r="6">
      <c s="3" r="A6" t="s">
        <v>667</v>
      </c>
    </row>
    <row spans="1:4" r="7">
      <c s="4" r="A7" t="s">
        <v>119</v>
      </c>
      <c s="6" r="B7" t="n">
        <v>1728</v>
      </c>
      <c s="6" r="C7" t="n">
        <v>3086</v>
      </c>
      <c s="6" r="D7" t="n">
        <v>300</v>
      </c>
    </row>
    <row spans="1:4" r="8">
      <c s="4" r="A8" t="s">
        <v>668</v>
      </c>
    </row>
    <row spans="1:4" r="9">
      <c s="3" r="A9" t="s">
        <v>667</v>
      </c>
    </row>
    <row spans="1:4" r="10">
      <c s="4" r="A10" t="s">
        <v>119</v>
      </c>
      <c s="6" r="B10" t="n">
        <v>10658</v>
      </c>
      <c s="6" r="C10" t="n">
        <v>9464</v>
      </c>
      <c s="6" r="D10" t="n">
        <v>1492</v>
      </c>
    </row>
    <row spans="1:4" r="11">
      <c s="4" r="A11" t="s">
        <v>669</v>
      </c>
    </row>
    <row spans="1:4" r="12">
      <c s="3" r="A12" t="s">
        <v>667</v>
      </c>
    </row>
    <row spans="1:4" r="13">
      <c s="4" r="A13" t="s">
        <v>119</v>
      </c>
      <c s="6" r="B13" t="n">
        <v>9680</v>
      </c>
      <c s="6" r="C13" t="n">
        <v>11536</v>
      </c>
      <c s="6" r="D13" t="n">
        <v>1015</v>
      </c>
    </row>
    <row spans="1:4" r="14">
      <c s="4" r="A14" t="s">
        <v>670</v>
      </c>
    </row>
    <row spans="1:4" r="15">
      <c s="3" r="A15" t="s">
        <v>667</v>
      </c>
    </row>
    <row spans="1:4" r="16">
      <c s="4" r="A16" t="s">
        <v>119</v>
      </c>
      <c s="8" r="B16" t="n">
        <v>10280</v>
      </c>
      <c s="8" r="C16" t="n">
        <v>11424</v>
      </c>
      <c s="8" r="D16" t="n">
        <v>23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spans="1:2" r="1">
      <c s="1" r="A1" t="s">
        <v>671</v>
      </c>
      <c s="2" r="B1" t="s">
        <v>672</v>
      </c>
    </row>
    <row spans="1:2" r="2">
      <c s="3" r="A2" t="s">
        <v>205</v>
      </c>
    </row>
    <row spans="1:2" r="3">
      <c s="4" r="A3" t="s">
        <v>673</v>
      </c>
      <c s="6" r="B3" t="n">
        <v>415805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20"/>
    <col customWidth="1" max="8" min="8" width="39"/>
  </cols>
  <sheetData>
    <row spans="1:8" r="1">
      <c s="1" r="A1" t="s">
        <v>104</v>
      </c>
      <c s="2" r="B1" t="s">
        <v>105</v>
      </c>
      <c s="2" r="C1" t="s">
        <v>106</v>
      </c>
      <c s="2" r="D1" t="s">
        <v>107</v>
      </c>
      <c s="2" r="E1" t="s">
        <v>108</v>
      </c>
      <c s="2" r="F1" t="s">
        <v>109</v>
      </c>
      <c s="2" r="G1" t="s">
        <v>110</v>
      </c>
      <c s="2" r="H1" t="s">
        <v>111</v>
      </c>
    </row>
    <row spans="1:8" r="2">
      <c s="4" r="A2" t="s">
        <v>112</v>
      </c>
      <c s="8" r="B2" t="n">
        <v>-200382</v>
      </c>
      <c s="8" r="D2" t="n">
        <v>19015</v>
      </c>
      <c s="8" r="E2" t="n">
        <v>-61935</v>
      </c>
      <c s="8" r="F2" t="n">
        <v>40</v>
      </c>
      <c s="8" r="G2" t="n">
        <v>-157502</v>
      </c>
      <c s="8" r="H2" t="n">
        <v>270262</v>
      </c>
    </row>
    <row spans="1:8" r="3">
      <c s="4" r="A3" t="s">
        <v>113</v>
      </c>
      <c s="6" r="C3" t="n">
        <v>18463526</v>
      </c>
      <c s="6" r="E3" t="n">
        <v>4844906</v>
      </c>
      <c s="6" r="H3" t="n">
        <v>41529721</v>
      </c>
    </row>
    <row spans="1:8" r="4">
      <c s="4" r="A4" t="s">
        <v>114</v>
      </c>
      <c s="8" r="B4" t="n">
        <v>3661</v>
      </c>
      <c s="6" r="D4" t="n">
        <v>3661</v>
      </c>
    </row>
    <row spans="1:8" r="5">
      <c s="4" r="A5" t="s">
        <v>115</v>
      </c>
      <c s="6" r="B5" t="n">
        <v>2328229</v>
      </c>
      <c s="6" r="C5" t="n">
        <v>2328229</v>
      </c>
    </row>
    <row spans="1:8" r="6">
      <c s="4" r="A6" t="s">
        <v>116</v>
      </c>
      <c s="8" r="B6" t="n">
        <v>48</v>
      </c>
      <c s="6" r="D6" t="n">
        <v>48</v>
      </c>
    </row>
    <row spans="1:8" r="7">
      <c s="4" r="A7" t="s">
        <v>117</v>
      </c>
      <c s="6" r="B7" t="n">
        <v>498</v>
      </c>
      <c s="6" r="D7" t="n">
        <v>498</v>
      </c>
    </row>
    <row spans="1:8" r="8">
      <c s="4" r="A8" t="s">
        <v>118</v>
      </c>
      <c s="6" r="C8" t="n">
        <v>297545</v>
      </c>
    </row>
    <row spans="1:8" r="9">
      <c s="4" r="A9" t="s">
        <v>119</v>
      </c>
      <c s="6" r="B9" t="n">
        <v>5181</v>
      </c>
      <c s="6" r="D9" t="n">
        <v>5181</v>
      </c>
    </row>
    <row spans="1:8" r="10">
      <c s="4" r="A10" t="s">
        <v>120</v>
      </c>
      <c s="6" r="B10" t="n">
        <v>-3</v>
      </c>
      <c s="6" r="F10" t="n">
        <v>-3</v>
      </c>
    </row>
    <row spans="1:8" r="11">
      <c s="4" r="A11" t="s">
        <v>96</v>
      </c>
      <c s="6" r="B11" t="n">
        <v>-11249</v>
      </c>
      <c s="6" r="G11" t="n">
        <v>-11249</v>
      </c>
    </row>
    <row spans="1:8" r="12">
      <c s="4" r="A12" t="s">
        <v>121</v>
      </c>
      <c s="6" r="B12" t="n">
        <v>-202246</v>
      </c>
      <c s="6" r="D12" t="n">
        <v>28403</v>
      </c>
      <c s="8" r="E12" t="n">
        <v>-61935</v>
      </c>
      <c s="6" r="F12" t="n">
        <v>37</v>
      </c>
      <c s="6" r="G12" t="n">
        <v>-168751</v>
      </c>
      <c s="8" r="H12" t="n">
        <v>270262</v>
      </c>
    </row>
    <row spans="1:8" r="13">
      <c s="4" r="A13" t="s">
        <v>122</v>
      </c>
      <c s="6" r="C13" t="n">
        <v>21089300</v>
      </c>
      <c s="6" r="E13" t="n">
        <v>4844906</v>
      </c>
      <c s="6" r="H13" t="n">
        <v>41529721</v>
      </c>
    </row>
    <row spans="1:8" r="14">
      <c s="4" r="A14" t="s">
        <v>114</v>
      </c>
      <c s="8" r="B14" t="n">
        <v>8244</v>
      </c>
      <c s="6" r="D14" t="n">
        <v>8244</v>
      </c>
    </row>
    <row spans="1:8" r="15">
      <c s="4" r="A15" t="s">
        <v>115</v>
      </c>
      <c s="6" r="B15" t="n">
        <v>3149166</v>
      </c>
      <c s="6" r="C15" t="n">
        <v>3149166</v>
      </c>
    </row>
    <row spans="1:8" r="16">
      <c s="4" r="A16" t="s">
        <v>123</v>
      </c>
      <c s="6" r="C16" t="n">
        <v>1913724</v>
      </c>
    </row>
    <row spans="1:8" r="17">
      <c s="4" r="A17" t="s">
        <v>124</v>
      </c>
      <c s="8" r="B17" t="n">
        <v>2343</v>
      </c>
      <c s="6" r="D17" t="n">
        <v>2343</v>
      </c>
    </row>
    <row spans="1:8" r="18">
      <c s="4" r="A18" t="s">
        <v>125</v>
      </c>
      <c s="6" r="C18" t="n">
        <v>172277</v>
      </c>
    </row>
    <row spans="1:8" r="19">
      <c s="4" r="A19" t="s">
        <v>117</v>
      </c>
      <c s="6" r="B19" t="n">
        <v>1610</v>
      </c>
      <c s="6" r="D19" t="n">
        <v>1610</v>
      </c>
    </row>
    <row spans="1:8" r="20">
      <c s="4" r="A20" t="s">
        <v>118</v>
      </c>
      <c s="6" r="C20" t="n">
        <v>400000</v>
      </c>
    </row>
    <row spans="1:8" r="21">
      <c s="4" r="A21" t="s">
        <v>126</v>
      </c>
      <c s="6" r="B21" t="n">
        <v>10050</v>
      </c>
      <c s="6" r="D21" t="n">
        <v>10050</v>
      </c>
    </row>
    <row spans="1:8" r="22">
      <c s="4" r="A22" t="s">
        <v>127</v>
      </c>
      <c s="6" r="C22" t="n">
        <v>1000040</v>
      </c>
    </row>
    <row spans="1:8" r="23">
      <c s="4" r="A23" t="s">
        <v>128</v>
      </c>
      <c s="6" r="B23" t="n">
        <v>174305</v>
      </c>
      <c s="6" r="D23" t="n">
        <v>174305</v>
      </c>
    </row>
    <row spans="1:8" r="24">
      <c s="4" r="A24" t="s">
        <v>129</v>
      </c>
      <c s="6" r="C24" t="n">
        <v>12075000</v>
      </c>
    </row>
    <row spans="1:8" r="25">
      <c s="4" r="A25" t="s">
        <v>130</v>
      </c>
      <c s="6" r="B25" t="n">
        <v>270262</v>
      </c>
      <c s="8" r="C25" t="n">
        <v>1</v>
      </c>
      <c s="6" r="D25" t="n">
        <v>270261</v>
      </c>
      <c s="8" r="H25" t="n">
        <v>-270262</v>
      </c>
    </row>
    <row spans="1:8" r="26">
      <c s="4" r="A26" t="s">
        <v>131</v>
      </c>
      <c s="6" r="C26" t="n">
        <v>41580507</v>
      </c>
      <c s="6" r="H26" t="n">
        <v>-41529721</v>
      </c>
    </row>
    <row spans="1:8" r="27">
      <c s="4" r="A27" t="s">
        <v>119</v>
      </c>
      <c s="8" r="B27" t="n">
        <v>35802</v>
      </c>
      <c s="6" r="D27" t="n">
        <v>35802</v>
      </c>
    </row>
    <row spans="1:8" r="28">
      <c s="4" r="A28" t="s">
        <v>132</v>
      </c>
      <c s="6" r="B28" t="n">
        <v>0</v>
      </c>
    </row>
    <row spans="1:8" r="29">
      <c s="4" r="A29" t="s">
        <v>120</v>
      </c>
      <c s="8" r="B29" t="n">
        <v>-38</v>
      </c>
      <c s="6" r="F29" t="n">
        <v>-38</v>
      </c>
    </row>
    <row spans="1:8" r="30">
      <c s="4" r="A30" t="s">
        <v>96</v>
      </c>
      <c s="6" r="B30" t="n">
        <v>-23444</v>
      </c>
      <c s="6" r="G30" t="n">
        <v>-23444</v>
      </c>
    </row>
    <row spans="1:8" r="31">
      <c s="4" r="A31" t="s">
        <v>133</v>
      </c>
      <c s="6" r="B31" t="n">
        <v>276888</v>
      </c>
      <c s="8" r="C31" t="n">
        <v>1</v>
      </c>
      <c s="6" r="D31" t="n">
        <v>531018</v>
      </c>
      <c s="8" r="E31" t="n">
        <v>-61935</v>
      </c>
      <c s="6" r="F31" t="n">
        <v>-1</v>
      </c>
      <c s="6" r="G31" t="n">
        <v>-192195</v>
      </c>
    </row>
    <row spans="1:8" r="32">
      <c s="4" r="A32" t="s">
        <v>134</v>
      </c>
      <c s="6" r="C32" t="n">
        <v>81380014</v>
      </c>
      <c s="6" r="E32" t="n">
        <v>4844906</v>
      </c>
    </row>
    <row spans="1:8" r="33">
      <c s="4" r="A33" t="s">
        <v>114</v>
      </c>
      <c s="8" r="B33" t="n">
        <v>4081</v>
      </c>
      <c s="6" r="D33" t="n">
        <v>4081</v>
      </c>
    </row>
    <row spans="1:8" r="34">
      <c s="4" r="A34" t="s">
        <v>115</v>
      </c>
      <c s="6" r="B34" t="n">
        <v>1232184</v>
      </c>
      <c s="6" r="C34" t="n">
        <v>1232184</v>
      </c>
    </row>
    <row spans="1:8" r="35">
      <c s="4" r="A35" t="s">
        <v>123</v>
      </c>
      <c s="6" r="C35" t="n">
        <v>2006143</v>
      </c>
    </row>
    <row spans="1:8" r="36">
      <c s="4" r="A36" t="s">
        <v>124</v>
      </c>
      <c s="8" r="B36" t="n">
        <v>1599</v>
      </c>
      <c s="6" r="D36" t="n">
        <v>1599</v>
      </c>
    </row>
    <row spans="1:8" r="37">
      <c s="4" r="A37" t="s">
        <v>125</v>
      </c>
      <c s="6" r="C37" t="n">
        <v>193495</v>
      </c>
    </row>
    <row spans="1:8" r="38">
      <c s="4" r="A38" t="s">
        <v>126</v>
      </c>
      <c s="6" r="B38" t="n">
        <v>1544</v>
      </c>
      <c s="6" r="D38" t="n">
        <v>1544</v>
      </c>
    </row>
    <row spans="1:8" r="39">
      <c s="4" r="A39" t="s">
        <v>127</v>
      </c>
      <c s="6" r="C39" t="n">
        <v>278639</v>
      </c>
    </row>
    <row spans="1:8" r="40">
      <c s="4" r="A40" t="s">
        <v>119</v>
      </c>
      <c s="6" r="B40" t="n">
        <v>32346</v>
      </c>
      <c s="6" r="D40" t="n">
        <v>32346</v>
      </c>
    </row>
    <row spans="1:8" r="41">
      <c s="4" r="A41" t="s">
        <v>135</v>
      </c>
      <c s="8" r="B41" t="n">
        <v>-23492</v>
      </c>
      <c s="8" r="E41" t="n">
        <v>-23492</v>
      </c>
    </row>
    <row spans="1:8" r="42">
      <c s="4" r="A42" t="s">
        <v>132</v>
      </c>
      <c s="6" r="B42" t="n">
        <v>-3095189</v>
      </c>
      <c s="6" r="C42" t="n">
        <v>-3095189</v>
      </c>
      <c s="6" r="E42" t="n">
        <v>3095189</v>
      </c>
    </row>
    <row spans="1:8" r="43">
      <c s="4" r="A43" t="s">
        <v>120</v>
      </c>
      <c s="8" r="B43" t="n">
        <v>-746</v>
      </c>
      <c s="6" r="F43" t="n">
        <v>-746</v>
      </c>
    </row>
    <row spans="1:8" r="44">
      <c s="4" r="A44" t="s">
        <v>96</v>
      </c>
      <c s="6" r="B44" t="n">
        <v>-26730</v>
      </c>
      <c s="6" r="G44" t="n">
        <v>-26730</v>
      </c>
    </row>
    <row spans="1:8" r="45">
      <c s="4" r="A45" t="s">
        <v>136</v>
      </c>
      <c s="8" r="B45" t="n">
        <v>265490</v>
      </c>
      <c s="8" r="C45" t="n">
        <v>1</v>
      </c>
      <c s="8" r="D45" t="n">
        <v>570588</v>
      </c>
      <c s="8" r="E45" t="n">
        <v>-85427</v>
      </c>
      <c s="8" r="F45" t="n">
        <v>-747</v>
      </c>
      <c s="8" r="G45" t="n">
        <v>-218925</v>
      </c>
    </row>
    <row spans="1:8" r="46">
      <c s="4" r="A46" t="s">
        <v>137</v>
      </c>
      <c s="6" r="C46" t="n">
        <v>81995286</v>
      </c>
      <c s="6" r="E46" t="n">
        <v>79400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s>
  <sheetData>
    <row spans="1:6" r="1">
      <c s="1" r="A1" t="s">
        <v>674</v>
      </c>
      <c s="2" r="B1" t="s">
        <v>1</v>
      </c>
    </row>
    <row spans="1:6" r="2">
      <c s="2" r="B2" t="s">
        <v>2</v>
      </c>
      <c s="2" r="C2" t="s">
        <v>32</v>
      </c>
      <c s="2" r="D2" t="s">
        <v>675</v>
      </c>
      <c s="2" r="E2" t="s">
        <v>676</v>
      </c>
      <c s="2" r="F2" t="s">
        <v>80</v>
      </c>
    </row>
    <row spans="1:6" r="3">
      <c s="3" r="A3" t="s">
        <v>677</v>
      </c>
    </row>
    <row spans="1:6" r="4">
      <c s="4" r="A4" t="s">
        <v>76</v>
      </c>
      <c s="6" r="B4" t="n">
        <v>250000000</v>
      </c>
      <c s="6" r="C4" t="n">
        <v>250000000</v>
      </c>
      <c s="6" r="E4" t="n">
        <v>250000000</v>
      </c>
    </row>
    <row spans="1:6" r="5">
      <c s="4" r="A5" t="s">
        <v>72</v>
      </c>
      <c s="6" r="B5" t="n">
        <v>10000000</v>
      </c>
      <c s="6" r="C5" t="n">
        <v>10000000</v>
      </c>
      <c s="6" r="E5" t="n">
        <v>10000000</v>
      </c>
    </row>
    <row spans="1:6" r="6">
      <c s="4" r="A6" t="s">
        <v>678</v>
      </c>
      <c s="4" r="B6" t="s">
        <v>679</v>
      </c>
    </row>
    <row spans="1:6" r="7">
      <c s="4" r="A7" t="s">
        <v>680</v>
      </c>
      <c s="8" r="B7" t="n">
        <v>0</v>
      </c>
      <c s="8" r="C7" t="n">
        <v>0</v>
      </c>
      <c s="8" r="F7" t="n">
        <v>0</v>
      </c>
    </row>
    <row spans="1:6" r="8">
      <c s="4" r="A8" t="s">
        <v>681</v>
      </c>
      <c s="4" r="B8" t="s">
        <v>682</v>
      </c>
    </row>
    <row spans="1:6" r="9">
      <c s="4" r="A9" t="s">
        <v>683</v>
      </c>
      <c s="8" r="B9" t="n">
        <v>23492000</v>
      </c>
    </row>
    <row spans="1:6" r="10">
      <c s="4" r="A10" t="s">
        <v>684</v>
      </c>
      <c s="6" r="B10" t="n">
        <v>3095189</v>
      </c>
      <c s="6" r="C10" t="n">
        <v>0</v>
      </c>
    </row>
    <row spans="1:6" r="11">
      <c s="4" r="A11" t="s">
        <v>612</v>
      </c>
    </row>
    <row spans="1:6" r="12">
      <c s="3" r="A12" t="s">
        <v>677</v>
      </c>
    </row>
    <row spans="1:6" r="13">
      <c s="4" r="A13" t="s">
        <v>685</v>
      </c>
      <c s="8" r="D13" t="n">
        <v>5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6</v>
      </c>
      <c s="2" r="B1" t="s">
        <v>1</v>
      </c>
    </row>
    <row spans="1:4" r="2">
      <c s="2" r="B2" t="s">
        <v>2</v>
      </c>
      <c s="2" r="C2" t="s">
        <v>32</v>
      </c>
      <c s="2" r="D2" t="s">
        <v>80</v>
      </c>
    </row>
    <row spans="1:4" r="3">
      <c s="3" r="A3" t="s">
        <v>211</v>
      </c>
    </row>
    <row spans="1:4" r="4">
      <c s="4" r="A4" t="s">
        <v>687</v>
      </c>
      <c s="8" r="B4" t="n">
        <v>25385</v>
      </c>
      <c s="8" r="C4" t="n">
        <v>20753</v>
      </c>
      <c s="8" r="D4" t="n">
        <v>9972</v>
      </c>
    </row>
    <row spans="1:4" r="5">
      <c s="4" r="A5" t="s">
        <v>688</v>
      </c>
      <c s="6" r="B5" t="n">
        <v>1906</v>
      </c>
      <c s="6" r="C5" t="n">
        <v>765</v>
      </c>
      <c s="6" r="D5" t="n">
        <v>1277</v>
      </c>
    </row>
    <row spans="1:4" r="6">
      <c s="4" r="A6" t="s">
        <v>105</v>
      </c>
      <c s="8" r="B6" t="n">
        <v>27291</v>
      </c>
      <c s="8" r="C6" t="n">
        <v>21518</v>
      </c>
      <c s="8" r="D6" t="n">
        <v>112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9</v>
      </c>
      <c s="2" r="B1" t="s">
        <v>1</v>
      </c>
    </row>
    <row spans="1:4" r="2">
      <c s="2" r="B2" t="s">
        <v>2</v>
      </c>
      <c s="2" r="C2" t="s">
        <v>32</v>
      </c>
      <c s="2" r="D2" t="s">
        <v>80</v>
      </c>
    </row>
    <row spans="1:4" r="3">
      <c s="3" r="A3" t="s">
        <v>690</v>
      </c>
    </row>
    <row spans="1:4" r="4">
      <c s="4" r="A4" t="s">
        <v>691</v>
      </c>
      <c s="8" r="B4" t="n">
        <v>2000</v>
      </c>
      <c s="8" r="C4" t="n">
        <v>3000</v>
      </c>
    </row>
    <row spans="1:4" r="5">
      <c s="4" r="A5" t="s">
        <v>688</v>
      </c>
      <c s="6" r="B5" t="n">
        <v>91000</v>
      </c>
    </row>
    <row spans="1:4" r="6">
      <c s="4" r="A6" t="s">
        <v>692</v>
      </c>
      <c s="6" r="B6" t="n">
        <v>93000</v>
      </c>
      <c s="6" r="C6" t="n">
        <v>3000</v>
      </c>
    </row>
    <row spans="1:4" r="7">
      <c s="3" r="A7" t="s">
        <v>693</v>
      </c>
    </row>
    <row spans="1:4" r="8">
      <c s="4" r="A8" t="s">
        <v>694</v>
      </c>
      <c s="6" r="B8" t="n">
        <v>-317000</v>
      </c>
      <c s="6" r="C8" t="n">
        <v>1764000</v>
      </c>
    </row>
    <row spans="1:4" r="9">
      <c s="4" r="A9" t="s">
        <v>691</v>
      </c>
      <c s="6" r="B9" t="n">
        <v>-23000</v>
      </c>
      <c s="6" r="C9" t="n">
        <v>159000</v>
      </c>
    </row>
    <row spans="1:4" r="10">
      <c s="4" r="A10" t="s">
        <v>688</v>
      </c>
      <c s="6" r="B10" t="n">
        <v>-314000</v>
      </c>
    </row>
    <row spans="1:4" r="11">
      <c s="4" r="A11" t="s">
        <v>695</v>
      </c>
      <c s="6" r="B11" t="n">
        <v>-654000</v>
      </c>
      <c s="6" r="C11" t="n">
        <v>1923000</v>
      </c>
    </row>
    <row spans="1:4" r="12">
      <c s="4" r="A12" t="s">
        <v>105</v>
      </c>
      <c s="8" r="B12" t="n">
        <v>-561000</v>
      </c>
      <c s="8" r="C12" t="n">
        <v>1926000</v>
      </c>
      <c s="8" r="D12"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96</v>
      </c>
      <c s="2" r="B1" t="s">
        <v>1</v>
      </c>
    </row>
    <row spans="1:4" r="2">
      <c s="2" r="B2" t="s">
        <v>2</v>
      </c>
      <c s="2" r="C2" t="s">
        <v>32</v>
      </c>
      <c s="2" r="D2" t="s">
        <v>80</v>
      </c>
    </row>
    <row spans="1:4" r="3">
      <c s="3" r="A3" t="s">
        <v>211</v>
      </c>
    </row>
    <row spans="1:4" r="4">
      <c s="4" r="A4" t="s">
        <v>697</v>
      </c>
      <c s="4" r="B4" t="s">
        <v>698</v>
      </c>
      <c s="4" r="C4" t="s">
        <v>698</v>
      </c>
      <c s="4" r="D4" t="s">
        <v>698</v>
      </c>
    </row>
    <row spans="1:4" r="5">
      <c s="4" r="A5" t="s">
        <v>699</v>
      </c>
      <c s="4" r="B5" t="s">
        <v>700</v>
      </c>
      <c s="4" r="C5" t="s">
        <v>701</v>
      </c>
      <c s="4" r="D5" t="s">
        <v>702</v>
      </c>
    </row>
    <row spans="1:4" r="6">
      <c s="4" r="A6" t="s">
        <v>703</v>
      </c>
      <c s="4" r="B6" t="s">
        <v>704</v>
      </c>
      <c s="4" r="C6" t="s">
        <v>705</v>
      </c>
      <c s="4" r="D6" t="s">
        <v>705</v>
      </c>
    </row>
    <row spans="1:4" r="7">
      <c s="4" r="A7" t="s">
        <v>706</v>
      </c>
      <c s="4" r="B7" t="s">
        <v>707</v>
      </c>
      <c s="4" r="C7" t="s">
        <v>708</v>
      </c>
      <c s="4" r="D7" t="s">
        <v>709</v>
      </c>
    </row>
    <row spans="1:4" r="8">
      <c s="4" r="A8" t="s">
        <v>119</v>
      </c>
      <c s="4" r="B8" t="s">
        <v>710</v>
      </c>
      <c s="4" r="C8" t="s">
        <v>711</v>
      </c>
      <c s="4" r="D8" t="s">
        <v>712</v>
      </c>
    </row>
    <row spans="1:4" r="9">
      <c s="4" r="A9" t="s">
        <v>713</v>
      </c>
      <c s="4" r="B9" t="s">
        <v>714</v>
      </c>
      <c s="4" r="C9" t="s">
        <v>715</v>
      </c>
      <c s="4" r="D9" t="s">
        <v>716</v>
      </c>
    </row>
    <row spans="1:4" r="10">
      <c s="4" r="A10" t="s">
        <v>165</v>
      </c>
      <c s="4" r="B10" t="s">
        <v>717</v>
      </c>
      <c s="4" r="C10" t="s">
        <v>718</v>
      </c>
      <c s="4" r="D10" t="s">
        <v>719</v>
      </c>
    </row>
    <row spans="1:4" r="11">
      <c s="4" r="A11" t="s">
        <v>720</v>
      </c>
      <c s="4" r="B11" t="s">
        <v>721</v>
      </c>
      <c s="4" r="C11" t="s">
        <v>722</v>
      </c>
      <c s="4" r="D11" t="s">
        <v>7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24</v>
      </c>
      <c s="2" r="B1" t="s">
        <v>1</v>
      </c>
    </row>
    <row spans="1:4" r="2">
      <c s="2" r="B2" t="s">
        <v>2</v>
      </c>
      <c s="2" r="C2" t="s">
        <v>32</v>
      </c>
      <c s="2" r="D2" t="s">
        <v>80</v>
      </c>
    </row>
    <row spans="1:4" r="3">
      <c s="3" r="A3" t="s">
        <v>725</v>
      </c>
    </row>
    <row spans="1:4" r="4">
      <c s="4" r="A4" t="s">
        <v>95</v>
      </c>
      <c s="8" r="B4" t="n">
        <v>-561000</v>
      </c>
      <c s="8" r="C4" t="n">
        <v>1926000</v>
      </c>
      <c s="8" r="D4" t="n">
        <v>0</v>
      </c>
    </row>
    <row spans="1:4" r="5">
      <c s="4" r="A5" t="s">
        <v>726</v>
      </c>
      <c s="6" r="B5" t="n">
        <v>500000</v>
      </c>
    </row>
    <row spans="1:4" r="6">
      <c s="4" r="A6" t="s">
        <v>727</v>
      </c>
      <c s="8" r="B6" t="n">
        <v>0</v>
      </c>
    </row>
    <row spans="1:4" r="7">
      <c s="4" r="A7" t="s">
        <v>728</v>
      </c>
      <c s="6" r="B7" t="n">
        <v>2020</v>
      </c>
    </row>
    <row spans="1:4" r="8">
      <c s="4" r="A8" t="s">
        <v>37</v>
      </c>
      <c s="8" r="B8" t="n">
        <v>86500000</v>
      </c>
      <c s="6" r="C8" t="n">
        <v>73000000</v>
      </c>
    </row>
    <row spans="1:4" r="9">
      <c s="4" r="A9" t="s">
        <v>55</v>
      </c>
      <c s="6" r="B9" t="n">
        <v>3168000</v>
      </c>
      <c s="6" r="C9" t="n">
        <v>7726000</v>
      </c>
    </row>
    <row spans="1:4" r="10">
      <c s="4" r="A10" t="s">
        <v>729</v>
      </c>
      <c s="6" r="B10" t="n">
        <v>18400000</v>
      </c>
      <c s="6" r="C10" t="n">
        <v>8600000</v>
      </c>
    </row>
    <row spans="1:4" r="11">
      <c s="4" r="A11" t="s">
        <v>730</v>
      </c>
      <c s="6" r="B11" t="n">
        <v>5500000</v>
      </c>
    </row>
    <row spans="1:4" r="12">
      <c s="4" r="A12" t="s">
        <v>731</v>
      </c>
      <c s="6" r="B12" t="n">
        <v>0</v>
      </c>
      <c s="6" r="C12" t="n">
        <v>0</v>
      </c>
    </row>
    <row spans="1:4" r="13">
      <c s="4" r="A13" t="s">
        <v>694</v>
      </c>
    </row>
    <row spans="1:4" r="14">
      <c s="3" r="A14" t="s">
        <v>725</v>
      </c>
    </row>
    <row spans="1:4" r="15">
      <c s="4" r="A15" t="s">
        <v>732</v>
      </c>
      <c s="6" r="B15" t="n">
        <v>218800000</v>
      </c>
    </row>
    <row spans="1:4" r="16">
      <c s="4" r="A16" t="s">
        <v>733</v>
      </c>
      <c s="8" r="B16" t="n">
        <v>68000000</v>
      </c>
      <c s="8" r="C16" t="n">
        <v>55000000</v>
      </c>
    </row>
    <row spans="1:4" r="17">
      <c s="4" r="A17" t="s">
        <v>734</v>
      </c>
      <c s="6" r="B17" t="n">
        <v>2018</v>
      </c>
    </row>
    <row spans="1:4" r="18">
      <c s="4" r="A18" t="s">
        <v>735</v>
      </c>
    </row>
    <row spans="1:4" r="19">
      <c s="3" r="A19" t="s">
        <v>725</v>
      </c>
    </row>
    <row spans="1:4" r="20">
      <c s="4" r="A20" t="s">
        <v>736</v>
      </c>
      <c s="8" r="B20" t="n">
        <v>9600000</v>
      </c>
    </row>
    <row spans="1:4" r="21">
      <c s="4" r="A21" t="s">
        <v>737</v>
      </c>
      <c s="6" r="B21" t="n">
        <v>2031</v>
      </c>
    </row>
    <row spans="1:4" r="22">
      <c s="4" r="A22" t="s">
        <v>691</v>
      </c>
    </row>
    <row spans="1:4" r="23">
      <c s="3" r="A23" t="s">
        <v>725</v>
      </c>
    </row>
    <row spans="1:4" r="24">
      <c s="4" r="A24" t="s">
        <v>732</v>
      </c>
      <c s="8" r="B24" t="n">
        <v>212200000</v>
      </c>
    </row>
    <row spans="1:4" r="25">
      <c s="4" r="A25" t="s">
        <v>734</v>
      </c>
      <c s="6" r="B25" t="n">
        <v>2016</v>
      </c>
    </row>
    <row spans="1:4" r="26">
      <c s="4" r="A26" t="s">
        <v>738</v>
      </c>
    </row>
    <row spans="1:4" r="27">
      <c s="3" r="A27" t="s">
        <v>725</v>
      </c>
    </row>
    <row spans="1:4" r="28">
      <c s="4" r="A28" t="s">
        <v>736</v>
      </c>
      <c s="8" r="B28" t="n">
        <v>9400000</v>
      </c>
    </row>
    <row spans="1:4" r="29">
      <c s="4" r="A29" t="s">
        <v>739</v>
      </c>
    </row>
    <row spans="1:4" r="30">
      <c s="3" r="A30" t="s">
        <v>725</v>
      </c>
    </row>
    <row spans="1:4" r="31">
      <c s="4" r="A31" t="s">
        <v>740</v>
      </c>
      <c s="6" r="B31" t="n">
        <v>2014</v>
      </c>
    </row>
    <row spans="1:4" r="32">
      <c s="4" r="A32" t="s">
        <v>741</v>
      </c>
    </row>
    <row spans="1:4" r="33">
      <c s="3" r="A33" t="s">
        <v>725</v>
      </c>
    </row>
    <row spans="1:4" r="34">
      <c s="4" r="A34" t="s">
        <v>740</v>
      </c>
      <c s="6" r="B34" t="n">
        <v>20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v>
      </c>
      <c s="2" r="C1" t="s">
        <v>32</v>
      </c>
    </row>
    <row spans="1:3" r="2">
      <c s="3" r="A2" t="s">
        <v>743</v>
      </c>
    </row>
    <row spans="1:3" r="3">
      <c s="4" r="A3" t="s">
        <v>744</v>
      </c>
      <c s="8" r="B3" t="n">
        <v>73012</v>
      </c>
      <c s="8" r="C3" t="n">
        <v>57524</v>
      </c>
    </row>
    <row spans="1:3" r="4">
      <c s="4" r="A4" t="s">
        <v>745</v>
      </c>
      <c s="6" r="B4" t="n">
        <v>3197</v>
      </c>
      <c s="6" r="C4" t="n">
        <v>3441</v>
      </c>
    </row>
    <row spans="1:3" r="5">
      <c s="4" r="A5" t="s">
        <v>49</v>
      </c>
      <c s="6" r="B5" t="n">
        <v>114</v>
      </c>
      <c s="6" r="C5" t="n">
        <v>113</v>
      </c>
    </row>
    <row spans="1:3" r="6">
      <c s="4" r="A6" t="s">
        <v>746</v>
      </c>
      <c s="6" r="B6" t="n">
        <v>10317</v>
      </c>
      <c s="6" r="C6" t="n">
        <v>9420</v>
      </c>
    </row>
    <row spans="1:3" r="7">
      <c s="4" r="A7" t="s">
        <v>747</v>
      </c>
      <c s="6" r="C7" t="n">
        <v>906</v>
      </c>
    </row>
    <row spans="1:3" r="8">
      <c s="4" r="A8" t="s">
        <v>748</v>
      </c>
      <c s="6" r="B8" t="n">
        <v>-1588</v>
      </c>
    </row>
    <row spans="1:3" r="9">
      <c s="4" r="A9" t="s">
        <v>749</v>
      </c>
      <c s="6" r="B9" t="n">
        <v>1419</v>
      </c>
      <c s="6" r="C9" t="n">
        <v>1605</v>
      </c>
    </row>
    <row spans="1:3" r="10">
      <c s="4" r="A10" t="s">
        <v>750</v>
      </c>
      <c s="6" r="B10" t="n">
        <v>86471</v>
      </c>
      <c s="6" r="C10" t="n">
        <v>73009</v>
      </c>
    </row>
    <row spans="1:3" r="11">
      <c s="4" r="A11" t="s">
        <v>751</v>
      </c>
      <c s="6" r="B11" t="n">
        <v>-85835</v>
      </c>
      <c s="6" r="C11" t="n">
        <v>-67450</v>
      </c>
    </row>
    <row spans="1:3" r="12">
      <c s="3" r="A12" t="s">
        <v>752</v>
      </c>
    </row>
    <row spans="1:3" r="13">
      <c s="4" r="A13" t="s">
        <v>753</v>
      </c>
      <c s="6" r="B13" t="n">
        <v>1526</v>
      </c>
      <c s="6" r="C13" t="n">
        <v>5603</v>
      </c>
    </row>
    <row spans="1:3" r="14">
      <c s="4" r="A14" t="s">
        <v>754</v>
      </c>
      <c s="6" r="B14" t="n">
        <v>1642</v>
      </c>
      <c s="6" r="C14" t="n">
        <v>2123</v>
      </c>
    </row>
    <row spans="1:3" r="15">
      <c s="4" r="A15" t="s">
        <v>755</v>
      </c>
      <c s="6" r="B15" t="n">
        <v>3168</v>
      </c>
      <c s="6" r="C15" t="n">
        <v>7726</v>
      </c>
    </row>
    <row spans="1:3" r="16">
      <c s="4" r="A16" t="s">
        <v>756</v>
      </c>
      <c s="8" r="B16" t="n">
        <v>-2532</v>
      </c>
      <c s="8" r="C16" t="n">
        <v>-21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2</v>
      </c>
      <c s="2" r="D2" t="s">
        <v>80</v>
      </c>
    </row>
    <row spans="1:4" r="3">
      <c s="3" r="A3" t="s">
        <v>211</v>
      </c>
    </row>
    <row spans="1:4" r="4">
      <c s="4" r="A4" t="s">
        <v>758</v>
      </c>
      <c s="8" r="B4" t="n">
        <v>1366</v>
      </c>
      <c s="8" r="C4" t="n">
        <v>813</v>
      </c>
      <c s="8" r="D4" t="n">
        <v>285</v>
      </c>
    </row>
    <row spans="1:4" r="5">
      <c s="4" r="A5" t="s">
        <v>759</v>
      </c>
      <c s="6" r="B5" t="n">
        <v>5611</v>
      </c>
      <c s="6" r="C5" t="n">
        <v>553</v>
      </c>
      <c s="6" r="D5" t="n">
        <v>271</v>
      </c>
    </row>
    <row spans="1:4" r="6">
      <c s="4" r="A6" t="s">
        <v>760</v>
      </c>
      <c s="6" r="B6" t="n">
        <v>1782</v>
      </c>
      <c s="6" r="D6" t="n">
        <v>257</v>
      </c>
    </row>
    <row spans="1:4" r="7">
      <c s="4" r="A7" t="s">
        <v>761</v>
      </c>
      <c s="8" r="B7" t="n">
        <v>8759</v>
      </c>
      <c s="8" r="C7" t="n">
        <v>1366</v>
      </c>
      <c s="8" r="D7" t="n">
        <v>8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v>
      </c>
      <c s="2" r="C2" t="s">
        <v>32</v>
      </c>
      <c s="2" r="D2" t="s">
        <v>80</v>
      </c>
    </row>
    <row spans="1:4" r="3">
      <c s="3" r="A3" t="s">
        <v>214</v>
      </c>
    </row>
    <row spans="1:4" r="4">
      <c s="4" r="A4" t="s">
        <v>96</v>
      </c>
      <c s="8" r="B4" t="n">
        <v>-26730</v>
      </c>
      <c s="8" r="C4" t="n">
        <v>-23444</v>
      </c>
      <c s="8" r="D4" t="n">
        <v>-11249</v>
      </c>
    </row>
    <row spans="1:4" r="5">
      <c s="4" r="A5" t="s">
        <v>98</v>
      </c>
      <c s="6" r="B5" t="n">
        <v>82807</v>
      </c>
      <c s="6" r="C5" t="n">
        <v>67828</v>
      </c>
      <c s="6" r="D5" t="n">
        <v>19626</v>
      </c>
    </row>
    <row spans="1:4" r="6">
      <c s="4" r="A6" t="s">
        <v>97</v>
      </c>
      <c s="10" r="B6" t="n">
        <v>-0.32</v>
      </c>
      <c s="10" r="C6" t="n">
        <v>-0.35</v>
      </c>
      <c s="10" r="D6" t="n">
        <v>-0.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3</v>
      </c>
      <c s="2" r="B1" t="s">
        <v>1</v>
      </c>
    </row>
    <row spans="1:4" r="2">
      <c s="2" r="B2" t="s">
        <v>2</v>
      </c>
      <c s="2" r="C2" t="s">
        <v>32</v>
      </c>
      <c s="2" r="D2" t="s">
        <v>80</v>
      </c>
    </row>
    <row spans="1:4" r="3">
      <c s="3" r="A3" t="s">
        <v>764</v>
      </c>
    </row>
    <row spans="1:4" r="4">
      <c s="4" r="A4" t="s">
        <v>765</v>
      </c>
      <c s="6" r="B4" t="n">
        <v>15361</v>
      </c>
      <c s="6" r="C4" t="n">
        <v>16396</v>
      </c>
      <c s="6" r="D4" t="n">
        <v>57743</v>
      </c>
    </row>
    <row spans="1:4" r="5">
      <c s="4" r="A5" t="s">
        <v>111</v>
      </c>
    </row>
    <row spans="1:4" r="6">
      <c s="3" r="A6" t="s">
        <v>764</v>
      </c>
    </row>
    <row spans="1:4" r="7">
      <c s="4" r="A7" t="s">
        <v>765</v>
      </c>
      <c s="6" r="D7" t="n">
        <v>41581</v>
      </c>
    </row>
    <row spans="1:4" r="8">
      <c s="4" r="A8" t="s">
        <v>766</v>
      </c>
    </row>
    <row spans="1:4" r="9">
      <c s="3" r="A9" t="s">
        <v>764</v>
      </c>
    </row>
    <row spans="1:4" r="10">
      <c s="4" r="A10" t="s">
        <v>765</v>
      </c>
      <c s="6" r="D10" t="n">
        <v>544</v>
      </c>
    </row>
    <row spans="1:4" r="11">
      <c s="4" r="A11" t="s">
        <v>767</v>
      </c>
    </row>
    <row spans="1:4" r="12">
      <c s="3" r="A12" t="s">
        <v>764</v>
      </c>
    </row>
    <row spans="1:4" r="13">
      <c s="4" r="A13" t="s">
        <v>765</v>
      </c>
      <c s="6" r="B13" t="n">
        <v>8575</v>
      </c>
      <c s="6" r="C13" t="n">
        <v>9587</v>
      </c>
      <c s="6" r="D13" t="n">
        <v>11938</v>
      </c>
    </row>
    <row spans="1:4" r="14">
      <c s="4" r="A14" t="s">
        <v>363</v>
      </c>
    </row>
    <row spans="1:4" r="15">
      <c s="3" r="A15" t="s">
        <v>764</v>
      </c>
    </row>
    <row spans="1:4" r="16">
      <c s="4" r="A16" t="s">
        <v>765</v>
      </c>
      <c s="6" r="B16" t="n">
        <v>6786</v>
      </c>
      <c s="6" r="C16" t="n">
        <v>6809</v>
      </c>
      <c s="6" r="D16" t="n">
        <v>36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8</v>
      </c>
      <c s="2" r="B1" t="s">
        <v>1</v>
      </c>
    </row>
    <row spans="1:4" r="2">
      <c s="2" r="B2" t="s">
        <v>2</v>
      </c>
      <c s="2" r="C2" t="s">
        <v>32</v>
      </c>
      <c s="2" r="D2" t="s">
        <v>80</v>
      </c>
    </row>
    <row spans="1:4" r="3">
      <c s="3" r="A3" t="s">
        <v>769</v>
      </c>
    </row>
    <row spans="1:4" r="4">
      <c s="4" r="A4" t="s">
        <v>770</v>
      </c>
      <c s="7" r="B4" t="n">
        <v>3.1</v>
      </c>
      <c s="7" r="C4" t="n">
        <v>2.7</v>
      </c>
      <c s="7" r="D4" t="n">
        <v>2.7</v>
      </c>
    </row>
    <row spans="1:4" r="5">
      <c s="4" r="A5" t="s">
        <v>771</v>
      </c>
      <c s="4" r="B5" t="s">
        <v>772</v>
      </c>
    </row>
    <row spans="1:4" r="6">
      <c s="4" r="A6" t="s">
        <v>773</v>
      </c>
    </row>
    <row spans="1:4" r="7">
      <c s="3" r="A7" t="s">
        <v>769</v>
      </c>
    </row>
    <row spans="1:4" r="8">
      <c s="4" r="A8" t="s">
        <v>774</v>
      </c>
      <c s="7" r="B8" t="n">
        <v>7.2</v>
      </c>
    </row>
    <row spans="1:4" r="9">
      <c s="4" r="A9" t="s">
        <v>775</v>
      </c>
      <c s="4" r="B9" t="s">
        <v>776</v>
      </c>
    </row>
    <row spans="1:4" r="10">
      <c s="4" r="A10" t="s">
        <v>777</v>
      </c>
    </row>
    <row spans="1:4" r="11">
      <c s="3" r="A11" t="s">
        <v>769</v>
      </c>
    </row>
    <row spans="1:4" r="12">
      <c s="4" r="A12" t="s">
        <v>778</v>
      </c>
      <c s="7" r="B12" t="n">
        <v>3.4</v>
      </c>
    </row>
    <row spans="1:4" r="13">
      <c s="4" r="A13" t="s">
        <v>779</v>
      </c>
      <c s="7" r="B13" t="n">
        <v>7.5</v>
      </c>
    </row>
    <row spans="1:4" r="14">
      <c s="4" r="A14" t="s">
        <v>605</v>
      </c>
    </row>
    <row spans="1:4" r="15">
      <c s="3" r="A15" t="s">
        <v>769</v>
      </c>
    </row>
    <row spans="1:4" r="16">
      <c s="4" r="A16" t="s">
        <v>780</v>
      </c>
      <c s="4" r="B16" t="s">
        <v>372</v>
      </c>
    </row>
    <row spans="1:4" r="17">
      <c s="4" r="A17" t="s">
        <v>781</v>
      </c>
    </row>
    <row spans="1:4" r="18">
      <c s="3" r="A18" t="s">
        <v>769</v>
      </c>
    </row>
    <row spans="1:4" r="19">
      <c s="4" r="A19" t="s">
        <v>782</v>
      </c>
      <c s="6" r="B19" t="n">
        <v>2016</v>
      </c>
    </row>
    <row spans="1:4" r="20">
      <c s="4" r="A20" t="s">
        <v>612</v>
      </c>
    </row>
    <row spans="1:4" r="21">
      <c s="3" r="A21" t="s">
        <v>769</v>
      </c>
    </row>
    <row spans="1:4" r="22">
      <c s="4" r="A22" t="s">
        <v>780</v>
      </c>
      <c s="4" r="B22" t="s">
        <v>366</v>
      </c>
    </row>
    <row spans="1:4" r="23">
      <c s="4" r="A23" t="s">
        <v>783</v>
      </c>
    </row>
    <row spans="1:4" r="24">
      <c s="3" r="A24" t="s">
        <v>769</v>
      </c>
    </row>
    <row spans="1:4" r="25">
      <c s="4" r="A25" t="s">
        <v>782</v>
      </c>
      <c s="6" r="B25" t="n">
        <v>20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2</v>
      </c>
      <c s="2" r="D2" t="s">
        <v>80</v>
      </c>
    </row>
    <row spans="1:4" r="3">
      <c s="3" r="A3" t="s">
        <v>139</v>
      </c>
    </row>
    <row spans="1:4" r="4">
      <c s="4" r="A4" t="s">
        <v>96</v>
      </c>
      <c s="8" r="B4" t="n">
        <v>-26730</v>
      </c>
      <c s="8" r="C4" t="n">
        <v>-23444</v>
      </c>
      <c s="8" r="D4" t="n">
        <v>-11249</v>
      </c>
    </row>
    <row spans="1:4" r="5">
      <c s="3" r="A5" t="s">
        <v>140</v>
      </c>
    </row>
    <row spans="1:4" r="6">
      <c s="4" r="A6" t="s">
        <v>141</v>
      </c>
      <c s="6" r="B6" t="n">
        <v>16500</v>
      </c>
      <c s="6" r="C6" t="n">
        <v>14737</v>
      </c>
      <c s="6" r="D6" t="n">
        <v>6859</v>
      </c>
    </row>
    <row spans="1:4" r="7">
      <c s="4" r="A7" t="s">
        <v>119</v>
      </c>
      <c s="6" r="B7" t="n">
        <v>32346</v>
      </c>
      <c s="6" r="C7" t="n">
        <v>35510</v>
      </c>
      <c s="6" r="D7" t="n">
        <v>5181</v>
      </c>
    </row>
    <row spans="1:4" r="8">
      <c s="4" r="A8" t="s">
        <v>142</v>
      </c>
      <c s="6" r="C8" t="n">
        <v>173</v>
      </c>
      <c s="6" r="D8" t="n">
        <v>228</v>
      </c>
    </row>
    <row spans="1:4" r="9">
      <c s="4" r="A9" t="s">
        <v>143</v>
      </c>
      <c s="6" r="B9" t="n">
        <v>134</v>
      </c>
      <c s="6" r="C9" t="n">
        <v>77</v>
      </c>
      <c s="6" r="D9" t="n">
        <v>19</v>
      </c>
    </row>
    <row spans="1:4" r="10">
      <c s="4" r="A10" t="s">
        <v>92</v>
      </c>
      <c s="6" r="B10" t="n">
        <v>-4800</v>
      </c>
    </row>
    <row spans="1:4" r="11">
      <c s="4" r="A11" t="s">
        <v>144</v>
      </c>
      <c s="6" r="B11" t="n">
        <v>146</v>
      </c>
      <c s="6" r="C11" t="n">
        <v>9</v>
      </c>
      <c s="6" r="D11" t="n">
        <v>1</v>
      </c>
    </row>
    <row spans="1:4" r="12">
      <c s="4" r="A12" t="s">
        <v>70</v>
      </c>
      <c s="6" r="B12" t="n">
        <v>680</v>
      </c>
      <c s="6" r="C12" t="n">
        <v>136</v>
      </c>
      <c s="6" r="D12" t="n">
        <v>155</v>
      </c>
    </row>
    <row spans="1:4" r="13">
      <c s="4" r="A13" t="s">
        <v>145</v>
      </c>
      <c s="6" r="B13" t="n">
        <v>-561</v>
      </c>
      <c s="6" r="C13" t="n">
        <v>1923</v>
      </c>
    </row>
    <row spans="1:4" r="14">
      <c s="4" r="A14" t="s">
        <v>88</v>
      </c>
      <c s="6" r="B14" t="n">
        <v>1231</v>
      </c>
      <c s="6" r="C14" t="n">
        <v>-5741</v>
      </c>
    </row>
    <row spans="1:4" r="15">
      <c s="3" r="A15" t="s">
        <v>146</v>
      </c>
    </row>
    <row spans="1:4" r="16">
      <c s="4" r="A16" t="s">
        <v>147</v>
      </c>
      <c s="6" r="B16" t="n">
        <v>-12792</v>
      </c>
      <c s="6" r="C16" t="n">
        <v>-8863</v>
      </c>
      <c s="6" r="D16" t="n">
        <v>-13129</v>
      </c>
    </row>
    <row spans="1:4" r="17">
      <c s="4" r="A17" t="s">
        <v>38</v>
      </c>
      <c s="6" r="B17" t="n">
        <v>-1231</v>
      </c>
      <c s="6" r="C17" t="n">
        <v>-4086</v>
      </c>
      <c s="6" r="D17" t="n">
        <v>-3780</v>
      </c>
    </row>
    <row spans="1:4" r="18">
      <c s="4" r="A18" t="s">
        <v>148</v>
      </c>
      <c s="6" r="B18" t="n">
        <v>2967</v>
      </c>
      <c s="6" r="C18" t="n">
        <v>1155</v>
      </c>
      <c s="6" r="D18" t="n">
        <v>-790</v>
      </c>
    </row>
    <row spans="1:4" r="19">
      <c s="4" r="A19" t="s">
        <v>47</v>
      </c>
      <c s="6" r="B19" t="n">
        <v>146</v>
      </c>
      <c s="6" r="C19" t="n">
        <v>1104</v>
      </c>
      <c s="6" r="D19" t="n">
        <v>2402</v>
      </c>
    </row>
    <row spans="1:4" r="20">
      <c s="4" r="A20" t="s">
        <v>49</v>
      </c>
      <c s="6" r="B20" t="n">
        <v>1189</v>
      </c>
      <c s="6" r="C20" t="n">
        <v>-490</v>
      </c>
      <c s="6" r="D20" t="n">
        <v>-680</v>
      </c>
    </row>
    <row spans="1:4" r="21">
      <c s="4" r="A21" t="s">
        <v>149</v>
      </c>
      <c s="6" r="B21" t="n">
        <v>6</v>
      </c>
      <c s="6" r="C21" t="n">
        <v>-742</v>
      </c>
      <c s="6" r="D21" t="n">
        <v>625</v>
      </c>
    </row>
    <row spans="1:4" r="22">
      <c s="4" r="A22" t="s">
        <v>150</v>
      </c>
      <c s="6" r="B22" t="n">
        <v>9231</v>
      </c>
      <c s="6" r="C22" t="n">
        <v>11458</v>
      </c>
      <c s="6" r="D22" t="n">
        <v>-14158</v>
      </c>
    </row>
    <row spans="1:4" r="23">
      <c s="3" r="A23" t="s">
        <v>151</v>
      </c>
    </row>
    <row spans="1:4" r="24">
      <c s="4" r="A24" t="s">
        <v>152</v>
      </c>
      <c s="6" r="B24" t="n">
        <v>-13170</v>
      </c>
      <c s="6" r="C24" t="n">
        <v>-9580</v>
      </c>
      <c s="6" r="D24" t="n">
        <v>-14474</v>
      </c>
    </row>
    <row spans="1:4" r="25">
      <c s="4" r="A25" t="s">
        <v>153</v>
      </c>
      <c s="6" r="B25" t="n">
        <v>-636</v>
      </c>
      <c s="6" r="C25" t="n">
        <v>-111</v>
      </c>
      <c s="6" r="D25" t="n">
        <v>-11</v>
      </c>
    </row>
    <row spans="1:4" r="26">
      <c s="4" r="A26" t="s">
        <v>154</v>
      </c>
      <c s="6" r="B26" t="n">
        <v>4800</v>
      </c>
    </row>
    <row spans="1:4" r="27">
      <c s="4" r="A27" t="s">
        <v>155</v>
      </c>
      <c s="6" r="B27" t="n">
        <v>-16806</v>
      </c>
      <c s="6" r="C27" t="n">
        <v>-13341</v>
      </c>
    </row>
    <row spans="1:4" r="28">
      <c s="4" r="A28" t="s">
        <v>156</v>
      </c>
      <c s="6" r="B28" t="n">
        <v>-25000</v>
      </c>
    </row>
    <row spans="1:4" r="29">
      <c s="4" r="A29" t="s">
        <v>157</v>
      </c>
      <c s="6" r="B29" t="n">
        <v>-50812</v>
      </c>
      <c s="6" r="C29" t="n">
        <v>-23032</v>
      </c>
      <c s="6" r="D29" t="n">
        <v>-14485</v>
      </c>
    </row>
    <row spans="1:4" r="30">
      <c s="3" r="A30" t="s">
        <v>158</v>
      </c>
    </row>
    <row spans="1:4" r="31">
      <c s="4" r="A31" t="s">
        <v>159</v>
      </c>
      <c s="6" r="B31" t="n">
        <v>5680</v>
      </c>
      <c s="6" r="C31" t="n">
        <v>10585</v>
      </c>
      <c s="6" r="D31" t="n">
        <v>3661</v>
      </c>
    </row>
    <row spans="1:4" r="32">
      <c s="4" r="A32" t="s">
        <v>160</v>
      </c>
      <c s="6" r="C32" t="n">
        <v>176525</v>
      </c>
    </row>
    <row spans="1:4" r="33">
      <c s="4" r="A33" t="s">
        <v>117</v>
      </c>
      <c s="6" r="C33" t="n">
        <v>1610</v>
      </c>
      <c s="6" r="D33" t="n">
        <v>498</v>
      </c>
    </row>
    <row spans="1:4" r="34">
      <c s="4" r="A34" t="s">
        <v>161</v>
      </c>
      <c s="6" r="B34" t="n">
        <v>-7500</v>
      </c>
      <c s="6" r="D34" t="n">
        <v>7500</v>
      </c>
    </row>
    <row spans="1:4" r="35">
      <c s="4" r="A35" t="s">
        <v>162</v>
      </c>
      <c s="6" r="D35" t="n">
        <v>-2220</v>
      </c>
    </row>
    <row spans="1:4" r="36">
      <c s="4" r="A36" t="s">
        <v>135</v>
      </c>
      <c s="6" r="B36" t="n">
        <v>-22695</v>
      </c>
    </row>
    <row spans="1:4" r="37">
      <c s="4" r="A37" t="s">
        <v>163</v>
      </c>
      <c s="6" r="C37" t="n">
        <v>-15000</v>
      </c>
    </row>
    <row spans="1:4" r="38">
      <c s="4" r="A38" t="s">
        <v>164</v>
      </c>
      <c s="6" r="B38" t="n">
        <v>-62</v>
      </c>
      <c s="6" r="C38" t="n">
        <v>-58</v>
      </c>
      <c s="6" r="D38" t="n">
        <v>-40</v>
      </c>
    </row>
    <row spans="1:4" r="39">
      <c s="4" r="A39" t="s">
        <v>165</v>
      </c>
      <c s="6" r="D39" t="n">
        <v>-177</v>
      </c>
    </row>
    <row spans="1:4" r="40">
      <c s="4" r="A40" t="s">
        <v>166</v>
      </c>
      <c s="6" r="B40" t="n">
        <v>-24577</v>
      </c>
      <c s="6" r="C40" t="n">
        <v>173662</v>
      </c>
      <c s="6" r="D40" t="n">
        <v>9222</v>
      </c>
    </row>
    <row spans="1:4" r="41">
      <c s="4" r="A41" t="s">
        <v>167</v>
      </c>
      <c s="6" r="B41" t="n">
        <v>30</v>
      </c>
      <c s="6" r="C41" t="n">
        <v>15</v>
      </c>
      <c s="6" r="D41" t="n">
        <v>-2</v>
      </c>
    </row>
    <row spans="1:4" r="42">
      <c s="4" r="A42" t="s">
        <v>168</v>
      </c>
      <c s="6" r="B42" t="n">
        <v>-66128</v>
      </c>
      <c s="6" r="C42" t="n">
        <v>162103</v>
      </c>
      <c s="6" r="D42" t="n">
        <v>-19423</v>
      </c>
    </row>
    <row spans="1:4" r="43">
      <c s="4" r="A43" t="s">
        <v>169</v>
      </c>
      <c s="6" r="B43" t="n">
        <v>201075</v>
      </c>
      <c s="6" r="C43" t="n">
        <v>38972</v>
      </c>
      <c s="6" r="D43" t="n">
        <v>58395</v>
      </c>
    </row>
    <row spans="1:4" r="44">
      <c s="4" r="A44" t="s">
        <v>170</v>
      </c>
      <c s="6" r="B44" t="n">
        <v>134947</v>
      </c>
      <c s="6" r="C44" t="n">
        <v>201075</v>
      </c>
      <c s="6" r="D44" t="n">
        <v>38972</v>
      </c>
    </row>
    <row spans="1:4" r="45">
      <c s="3" r="A45" t="s">
        <v>171</v>
      </c>
    </row>
    <row spans="1:4" r="46">
      <c s="4" r="A46" t="s">
        <v>172</v>
      </c>
      <c s="6" r="B46" t="n">
        <v>196</v>
      </c>
      <c s="6" r="C46" t="n">
        <v>1448</v>
      </c>
      <c s="6" r="D46" t="n">
        <v>56</v>
      </c>
    </row>
    <row spans="1:4" r="47">
      <c s="3" r="A47" t="s">
        <v>173</v>
      </c>
    </row>
    <row spans="1:4" r="48">
      <c s="4" r="A48" t="s">
        <v>116</v>
      </c>
      <c s="6" r="D48" t="n">
        <v>48</v>
      </c>
    </row>
    <row spans="1:4" r="49">
      <c s="4" r="A49" t="s">
        <v>174</v>
      </c>
      <c s="6" r="B49" t="n">
        <v>797</v>
      </c>
    </row>
    <row spans="1:4" r="50">
      <c s="4" r="A50" t="s">
        <v>126</v>
      </c>
      <c s="6" r="B50" t="n">
        <v>1544</v>
      </c>
      <c s="6" r="C50" t="n">
        <v>10050</v>
      </c>
    </row>
    <row spans="1:4" r="51">
      <c s="4" r="A51" t="s">
        <v>175</v>
      </c>
      <c s="6" r="C51" t="n">
        <v>97</v>
      </c>
      <c s="6" r="D51" t="n">
        <v>91</v>
      </c>
    </row>
    <row spans="1:4" r="52">
      <c s="4" r="A52" t="s">
        <v>176</v>
      </c>
      <c s="8" r="B52" t="n">
        <v>1365</v>
      </c>
      <c s="8" r="C52" t="n">
        <v>1657</v>
      </c>
      <c s="8" r="D52" t="n">
        <v>32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784</v>
      </c>
      <c s="2" r="B1" t="s">
        <v>467</v>
      </c>
    </row>
    <row spans="1:2" r="2">
      <c s="3" r="A2" t="s">
        <v>785</v>
      </c>
    </row>
    <row spans="1:2" r="3">
      <c s="6" r="A3" t="n">
        <v>2016</v>
      </c>
      <c s="8" r="B3" t="n">
        <v>3717</v>
      </c>
    </row>
    <row spans="1:2" r="4">
      <c s="6" r="A4" t="n">
        <v>2017</v>
      </c>
      <c s="6" r="B4" t="n">
        <v>1665</v>
      </c>
    </row>
    <row spans="1:2" r="5">
      <c s="6" r="A5" t="n">
        <v>2018</v>
      </c>
      <c s="6" r="B5" t="n">
        <v>1584</v>
      </c>
    </row>
    <row spans="1:2" r="6">
      <c s="6" r="A6" t="n">
        <v>2019</v>
      </c>
      <c s="6" r="B6" t="n">
        <v>1460</v>
      </c>
    </row>
    <row spans="1:2" r="7">
      <c s="6" r="A7" t="n">
        <v>2020</v>
      </c>
      <c s="6" r="B7" t="n">
        <v>1352</v>
      </c>
    </row>
    <row spans="1:2" r="8">
      <c s="4" r="A8" t="s">
        <v>786</v>
      </c>
      <c s="6" r="B8" t="n">
        <v>9778</v>
      </c>
    </row>
    <row spans="1:2" r="9">
      <c s="3" r="A9" t="s">
        <v>787</v>
      </c>
    </row>
    <row spans="1:2" r="10">
      <c s="6" r="A10" t="n">
        <v>2016</v>
      </c>
      <c s="6" r="B10" t="n">
        <v>52</v>
      </c>
    </row>
    <row spans="1:2" r="11">
      <c s="6" r="A11" t="n">
        <v>2017</v>
      </c>
      <c s="6" r="B11" t="n">
        <v>22</v>
      </c>
    </row>
    <row spans="1:2" r="12">
      <c s="6" r="A12" t="n">
        <v>2018</v>
      </c>
      <c s="6" r="B12" t="n">
        <v>18</v>
      </c>
    </row>
    <row spans="1:2" r="13">
      <c s="6" r="A13" t="n">
        <v>2019</v>
      </c>
      <c s="6" r="B13" t="n">
        <v>1</v>
      </c>
    </row>
    <row spans="1:2" r="14">
      <c s="4" r="A14" t="s">
        <v>786</v>
      </c>
      <c s="6" r="B14" t="n">
        <v>93</v>
      </c>
    </row>
    <row spans="1:2" r="15">
      <c s="4" r="A15" t="s">
        <v>788</v>
      </c>
      <c s="6" r="B15" t="n">
        <v>5</v>
      </c>
    </row>
    <row spans="1:2" r="16">
      <c s="4" r="A16" t="s">
        <v>789</v>
      </c>
      <c s="6" r="B16" t="n">
        <v>88</v>
      </c>
    </row>
    <row spans="1:2" r="17">
      <c s="4" r="A17" t="s">
        <v>790</v>
      </c>
      <c s="6" r="B17" t="n">
        <v>48</v>
      </c>
    </row>
    <row spans="1:2" r="18">
      <c s="4" r="A18" t="s">
        <v>791</v>
      </c>
      <c s="8" r="B18" t="n">
        <v>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2</v>
      </c>
      <c s="2" r="D2" t="s">
        <v>80</v>
      </c>
    </row>
    <row spans="1:4" r="3">
      <c s="3" r="A3" t="s">
        <v>220</v>
      </c>
    </row>
    <row spans="1:4" r="4">
      <c s="4" r="A4" t="s">
        <v>793</v>
      </c>
      <c s="4" r="B4" t="s">
        <v>794</v>
      </c>
    </row>
    <row spans="1:4" r="5">
      <c s="4" r="A5" t="s">
        <v>795</v>
      </c>
      <c s="8" r="B5" t="n">
        <v>6000</v>
      </c>
    </row>
    <row spans="1:4" r="6">
      <c s="4" r="A6" t="s">
        <v>796</v>
      </c>
      <c s="4" r="B6" t="s">
        <v>489</v>
      </c>
    </row>
    <row spans="1:4" r="7">
      <c s="4" r="A7" t="s">
        <v>797</v>
      </c>
      <c s="8" r="B7" t="n">
        <v>1600000</v>
      </c>
      <c s="8" r="C7" t="n">
        <v>1500000</v>
      </c>
      <c s="8" r="D7" t="n">
        <v>1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8</v>
      </c>
      <c s="2" r="B1" t="s">
        <v>1</v>
      </c>
    </row>
    <row spans="1:3" r="2">
      <c s="2" r="B2" t="s">
        <v>2</v>
      </c>
      <c s="2" r="C2" t="s">
        <v>32</v>
      </c>
    </row>
    <row spans="1:3" r="3">
      <c s="4" r="A3" t="s">
        <v>799</v>
      </c>
    </row>
    <row spans="1:3" r="4">
      <c s="3" r="A4" t="s">
        <v>800</v>
      </c>
    </row>
    <row spans="1:3" r="5">
      <c s="4" r="A5" t="s">
        <v>801</v>
      </c>
      <c s="4" r="B5" t="s">
        <v>802</v>
      </c>
      <c s="4" r="C5" t="s">
        <v>803</v>
      </c>
    </row>
    <row spans="1:3" r="6">
      <c s="4" r="A6" t="s">
        <v>82</v>
      </c>
    </row>
    <row spans="1:3" r="7">
      <c s="3" r="A7" t="s">
        <v>800</v>
      </c>
    </row>
    <row spans="1:3" r="8">
      <c s="4" r="A8" t="s">
        <v>801</v>
      </c>
      <c s="4" r="B8" t="s">
        <v>804</v>
      </c>
      <c s="4" r="C8" t="s">
        <v>8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5</v>
      </c>
      <c s="2" r="B1" t="s">
        <v>806</v>
      </c>
      <c s="2" r="C1" t="s">
        <v>675</v>
      </c>
    </row>
    <row spans="1:3" r="2">
      <c s="3" r="A2" t="s">
        <v>807</v>
      </c>
    </row>
    <row spans="1:3" r="3">
      <c s="4" r="A3" t="s">
        <v>808</v>
      </c>
      <c s="8" r="C3" t="n">
        <v>50000000</v>
      </c>
    </row>
    <row spans="1:3" r="4">
      <c s="4" r="A4" t="s">
        <v>809</v>
      </c>
    </row>
    <row spans="1:3" r="5">
      <c s="3" r="A5" t="s">
        <v>807</v>
      </c>
    </row>
    <row spans="1:3" r="6">
      <c s="4" r="A6" t="s">
        <v>808</v>
      </c>
      <c s="8" r="B6" t="n">
        <v>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CASH</vt:lpstr>
      <vt:lpstr>Background</vt:lpstr>
      <vt:lpstr>Summary of Significant Accounti</vt:lpstr>
      <vt:lpstr>Fair Value Measurements</vt:lpstr>
      <vt:lpstr>Allowance for Doubtful Accounts</vt:lpstr>
      <vt:lpstr>Balance Sheet Components</vt:lpstr>
      <vt:lpstr>Acquisitions</vt:lpstr>
      <vt:lpstr>Goodwill and Intangible Assets</vt:lpstr>
      <vt:lpstr>Debt  Obligations</vt:lpstr>
      <vt:lpstr>Stock-Based Compensation</vt:lpstr>
      <vt:lpstr>Redeemable Convertible Preferre</vt:lpstr>
      <vt:lpstr>Stockholders' Equity (Deficit)</vt:lpstr>
      <vt:lpstr>Income Taxes</vt:lpstr>
      <vt:lpstr>Net Income (Loss) per Share</vt:lpstr>
      <vt:lpstr>Commitments and Contingencies</vt:lpstr>
      <vt:lpstr>Employee Benefit Plan</vt:lpstr>
      <vt:lpstr>Concentrations</vt:lpstr>
      <vt:lpstr>Information About Geographic Ar</vt:lpstr>
      <vt:lpstr>Subsequent Events</vt:lpstr>
      <vt:lpstr>Summary of Significant Accoun26</vt:lpstr>
      <vt:lpstr>Fair Value Measurements (Tables</vt:lpstr>
      <vt:lpstr>Allowance for Doubtful Accoun28</vt:lpstr>
      <vt:lpstr>Balance Sheet Components (Table</vt:lpstr>
      <vt:lpstr>Acquisitions (Tables)</vt:lpstr>
      <vt:lpstr>Goodwill and Intangible Assets </vt:lpstr>
      <vt:lpstr>Stock-Based Compensation (Table</vt:lpstr>
      <vt:lpstr>Income Taxes (Tables)</vt:lpstr>
      <vt:lpstr>Net Income (Loss) per Share (Ta</vt:lpstr>
      <vt:lpstr>Commitments and Contingencies (</vt:lpstr>
      <vt:lpstr>Concentrations (Tables)</vt:lpstr>
      <vt:lpstr>Summary of Significant Accoun37</vt:lpstr>
      <vt:lpstr>Fair Value Measurements - Finan</vt:lpstr>
      <vt:lpstr>Fair Value Measurements - Addit</vt:lpstr>
      <vt:lpstr>Fair Value Measurements - Summa</vt:lpstr>
      <vt:lpstr>Allowance for Doubtful Accoun41</vt:lpstr>
      <vt:lpstr>Balance Sheet Components - Prop</vt:lpstr>
      <vt:lpstr>Balance Sheet Components - Addi</vt:lpstr>
      <vt:lpstr>Balance Sheet Components - Accr</vt:lpstr>
      <vt:lpstr>Balance Sheet Components - Othe</vt:lpstr>
      <vt:lpstr>Acquisitions - Additional Infor</vt:lpstr>
      <vt:lpstr>Acquisitions - Schedule of Cons</vt:lpstr>
      <vt:lpstr>Acquisitions - Component of Ide</vt:lpstr>
      <vt:lpstr>Goodwill and Intangible Asset49</vt:lpstr>
      <vt:lpstr>Goodwill and Intangible Asset50</vt:lpstr>
      <vt:lpstr>Goodwill and Intangible Asset51</vt:lpstr>
      <vt:lpstr>Goodwill and Intangible Asset52</vt:lpstr>
      <vt:lpstr>Debt Obligations - Additional I</vt:lpstr>
      <vt:lpstr>Stock-Based Compensation - Addi</vt:lpstr>
      <vt:lpstr>Stock-Based Compensation - Summ</vt:lpstr>
      <vt:lpstr>Stock-Based Compensation - Su56</vt:lpstr>
      <vt:lpstr>Share-Based Compensation - Bala</vt:lpstr>
      <vt:lpstr>Stock-Based Compensation - Sche</vt:lpstr>
      <vt:lpstr>Redeemable Convertible Prefer59</vt:lpstr>
      <vt:lpstr>Stockholders' Equity (Deficit) </vt:lpstr>
      <vt:lpstr>Income Taxes - Components of Lo</vt:lpstr>
      <vt:lpstr>Income Taxes - Components of Pr</vt:lpstr>
      <vt:lpstr>Income Taxes - Reconciliation o</vt:lpstr>
      <vt:lpstr>Income Taxes - Additional Infor</vt:lpstr>
      <vt:lpstr>Income Taxes - Components of De</vt:lpstr>
      <vt:lpstr>Income Taxes - Unrecognized Tax</vt:lpstr>
      <vt:lpstr>Net Income (Loss) per Share - S</vt:lpstr>
      <vt:lpstr>Net Income (Loss) per Share -68</vt:lpstr>
      <vt:lpstr>Commitments and Contingencies -</vt:lpstr>
      <vt:lpstr>Commitments and Contingencies70</vt:lpstr>
      <vt:lpstr>Employee Benefit Plan - Additio</vt:lpstr>
      <vt:lpstr>Concentrations - Major Customer</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9:43Z</dcterms:created>
  <dcterms:modified xmlns:dcterms="http://purl.org/dc/terms/" xmlns:xsi="http://www.w3.org/2001/XMLSchema-instance" xsi:type="dcterms:W3CDTF">2016-03-11T16:19:43Z</dcterms:modified>
  <dc:title xmlns:dc="http://purl.org/dc/elements/1.1/">Untitled</dc:title>
  <dc:description xmlns:dc="http://purl.org/dc/elements/1.1/"/>
  <dc:subject xmlns:dc="http://purl.org/dc/elements/1.1/"/>
  <cp:keywords/>
  <cp:category/>
</cp:coreProperties>
</file>